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HAN" sheetId="5" r:id="rId5"/>
    <s:sheet name="CONSOLIDATED STATEMENTS OF COMP" sheetId="6" r:id="rId6"/>
    <s:sheet name="CONSOLIDATED STATEMENTS OF CASH" sheetId="7" r:id="rId7"/>
    <s:sheet name="Basis of Presentation" sheetId="8" r:id="rId8"/>
    <s:sheet name="Acquisitions" sheetId="9" r:id="rId9"/>
    <s:sheet name="Fair Value Measurements" sheetId="10" r:id="rId10"/>
    <s:sheet name="Securities" sheetId="11" r:id="rId11"/>
    <s:sheet name="Loans" sheetId="12" r:id="rId12"/>
    <s:sheet name="Allowance for Loan Losses" sheetId="13" r:id="rId13"/>
    <s:sheet name="Deposits" sheetId="14" r:id="rId14"/>
    <s:sheet name="Borrowings" sheetId="15" r:id="rId15"/>
    <s:sheet name="Earnings Per Share" sheetId="16" r:id="rId16"/>
    <s:sheet name="Segment Reporting" sheetId="17" r:id="rId17"/>
    <s:sheet name="Subsequent Events" sheetId="18" r:id="rId18"/>
    <s:sheet name="Acquisitions (Tables)" sheetId="19" r:id="rId19"/>
    <s:sheet name="Fair Value Measurements (Tables" sheetId="20" r:id="rId20"/>
    <s:sheet name="Securities (Tables)" sheetId="21" r:id="rId21"/>
    <s:sheet name="Loans (Tables)" sheetId="22" r:id="rId22"/>
    <s:sheet name="Allowance for Loan Losses (Tabl" sheetId="23" r:id="rId23"/>
    <s:sheet name="Deposits (Tables)" sheetId="24" r:id="rId24"/>
    <s:sheet name="Earnings Per Share (Tables)" sheetId="25" r:id="rId25"/>
    <s:sheet name="Segment Reporting (Tables)" sheetId="26" r:id="rId26"/>
    <s:sheet name="Acquisitions - Additional Infor" sheetId="27" r:id="rId27"/>
    <s:sheet name="Acquisitions - Schedule of Asse" sheetId="28" r:id="rId28"/>
    <s:sheet name="Acquisitions - Pro Forma Summar" sheetId="29" r:id="rId29"/>
    <s:sheet name="Fair Value Measurements - Recor" sheetId="30" r:id="rId30"/>
    <s:sheet name="Fair Value Measurements - Addit" sheetId="31" r:id="rId31"/>
    <s:sheet name="Fair Value Measurements - Carry" sheetId="32" r:id="rId32"/>
    <s:sheet name="Securities - Summary of AFS Sec" sheetId="33" r:id="rId33"/>
    <s:sheet name="Securities - Schedule of Securi" sheetId="34" r:id="rId34"/>
    <s:sheet name="Securities - Scheduled Maturiti" sheetId="35" r:id="rId35"/>
    <s:sheet name="Securities - Additional Informa" sheetId="36" r:id="rId36"/>
    <s:sheet name="Loans - Summary of Loans (Detai" sheetId="37" r:id="rId37"/>
    <s:sheet name="Loans - Additional Information " sheetId="38" r:id="rId38"/>
    <s:sheet name="Loans - Carrying Amount of Purc" sheetId="39" r:id="rId39"/>
    <s:sheet name="Loans - Accretable Yield or Inc" sheetId="40" r:id="rId40"/>
    <s:sheet name="Loans - Summary of Delinquent a" sheetId="41" r:id="rId41"/>
    <s:sheet name="Allowance for Loan Losses - Ban" sheetId="42" r:id="rId42"/>
    <s:sheet name="Allowance for Loan Losses - Bal" sheetId="43" r:id="rId43"/>
    <s:sheet name="Allowance for Loan Losses - Add" sheetId="44" r:id="rId44"/>
    <s:sheet name="Allowance for Loan Losses - Ris" sheetId="45" r:id="rId45"/>
    <s:sheet name="Allowance for Loan Losses - Ind" sheetId="46" r:id="rId46"/>
    <s:sheet name="Allowance for Loan Losses - Wei" sheetId="47" r:id="rId47"/>
    <s:sheet name="Deposits - Summary of Outstandi" sheetId="48" r:id="rId48"/>
    <s:sheet name="Deposits - Additional Informati" sheetId="49" r:id="rId49"/>
    <s:sheet name="Borrowings - Additional Informa" sheetId="50" r:id="rId50"/>
    <s:sheet name="Earnings Per Share - Computatio" sheetId="51" r:id="rId51"/>
    <s:sheet name="Earnings Per Share - Additional" sheetId="52" r:id="rId52"/>
    <s:sheet name="Segment Reporting - Additional " sheetId="53" r:id="rId53"/>
    <s:sheet name="Segment Reporting - Key Operati" sheetId="54" r:id="rId54"/>
    <s:sheet name="Subsequent Events - Additional " sheetId="55" r:id="rId55"/>
  </s:sheets>
  <s:definedNames/>
  <s:calcPr calcId="124519" calcMode="auto" fullCalcOnLoad="1"/>
</s:workbook>
</file>

<file path=xl/sharedStrings.xml><?xml version="1.0" encoding="utf-8"?>
<sst xmlns="http://schemas.openxmlformats.org/spreadsheetml/2006/main" uniqueCount="540">
  <si>
    <t>Document and Entity Information - shares</t>
  </si>
  <si>
    <t>6 Months Ended</t>
  </si>
  <si>
    <t>Jun. 30, 2015</t>
  </si>
  <si>
    <t>Aug. 12,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FFWM</t>
  </si>
  <si>
    <t>Entity Registrant Name</t>
  </si>
  <si>
    <t>First Foundation Inc.</t>
  </si>
  <si>
    <t>Entity Central Index Key</t>
  </si>
  <si>
    <t>Current Fiscal Year End Date</t>
  </si>
  <si>
    <t>--12-31</t>
  </si>
  <si>
    <t>Entity Filer Category</t>
  </si>
  <si>
    <t>Non-accelerated Filer</t>
  </si>
  <si>
    <t>Entity Common Stock, Shares Outstanding</t>
  </si>
  <si>
    <t>CONSOLIDATED BALANCE SHEETS - USD ($) $ in Thousands</t>
  </si>
  <si>
    <t>Dec. 31, 2014</t>
  </si>
  <si>
    <t>ASSETS</t>
  </si>
  <si>
    <t>Cash and cash equivalents</t>
  </si>
  <si>
    <t>Securities available-for-sale (“AFS”)</t>
  </si>
  <si>
    <t>Loans held for sale</t>
  </si>
  <si>
    <t>Loans, net of deferred fees</t>
  </si>
  <si>
    <t>Allowance for loan and lease losses (“ALLL”)</t>
  </si>
  <si>
    <t>Net loans</t>
  </si>
  <si>
    <t>Investment in FHLB stock</t>
  </si>
  <si>
    <t>Premises and equipment, net</t>
  </si>
  <si>
    <t>Deferred taxes</t>
  </si>
  <si>
    <t>Real estate owned (“REO”)</t>
  </si>
  <si>
    <t>Goodwill and intangibles</t>
  </si>
  <si>
    <t>Other assets</t>
  </si>
  <si>
    <t>Total Assets</t>
  </si>
  <si>
    <t>Liabilities:</t>
  </si>
  <si>
    <t>Deposits</t>
  </si>
  <si>
    <t>Borrowings</t>
  </si>
  <si>
    <t>Accounts payable and other liabilities</t>
  </si>
  <si>
    <t>Total Liabilities</t>
  </si>
  <si>
    <t>Commitments and contingencies</t>
  </si>
  <si>
    <t>Shareholders’ Equity</t>
  </si>
  <si>
    <t>Common Stock, par value $.001: 20,000,000 shares authorized; 8,785,533 and 7,845,182 shares issued and outstanding at June 30, 2015 and December 31, 2014, respectively</t>
  </si>
  <si>
    <t>Additional paid-in-capital</t>
  </si>
  <si>
    <t>Retained earnings</t>
  </si>
  <si>
    <t>Accumulated other comprehensive income, net of tax</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INCOME STATEMENTS - USD ($) $ in Thousands</t>
  </si>
  <si>
    <t>3 Months Ended</t>
  </si>
  <si>
    <t>Jun. 30, 2014</t>
  </si>
  <si>
    <t>Interest income:</t>
  </si>
  <si>
    <t>Loans</t>
  </si>
  <si>
    <t>Securities AFS</t>
  </si>
  <si>
    <t>Fed funds sold, FHLB stock and deposits</t>
  </si>
  <si>
    <t>Total interest income</t>
  </si>
  <si>
    <t>Interest expense:</t>
  </si>
  <si>
    <t>Total interest expense</t>
  </si>
  <si>
    <t>Net interest income</t>
  </si>
  <si>
    <t>Provision for loan losses</t>
  </si>
  <si>
    <t>Net interest income after provision for loan losses</t>
  </si>
  <si>
    <t>Noninterest income:</t>
  </si>
  <si>
    <t>Asset management, consulting and other fees</t>
  </si>
  <si>
    <t>Other income</t>
  </si>
  <si>
    <t>Total noninterest income</t>
  </si>
  <si>
    <t>Noninterest expense:</t>
  </si>
  <si>
    <t>Compensation and benefits</t>
  </si>
  <si>
    <t>Occupancy and depreciation</t>
  </si>
  <si>
    <t>Professional services and marketing costs</t>
  </si>
  <si>
    <t>Other expenses</t>
  </si>
  <si>
    <t>Total noninterest expense</t>
  </si>
  <si>
    <t>Income before taxes on income</t>
  </si>
  <si>
    <t>Taxes on income</t>
  </si>
  <si>
    <t>Net income</t>
  </si>
  <si>
    <t>Net income per share:</t>
  </si>
  <si>
    <t>Basic</t>
  </si>
  <si>
    <t>Diluted</t>
  </si>
  <si>
    <t>Shares used to compute net income per share:</t>
  </si>
  <si>
    <t>CONSOLIDATED STATEMENTS OF CHANGES IN SHAREHOLDERS' EQUITY - 6 months ended Jun. 30, 2015 - USD ($) $ in Thousands</t>
  </si>
  <si>
    <t>Total</t>
  </si>
  <si>
    <t>Common Stock</t>
  </si>
  <si>
    <t>Additional Paid-in-Capital</t>
  </si>
  <si>
    <t>Retained Earnings</t>
  </si>
  <si>
    <t>Accumulated Other Comprehensive Income (Loss)</t>
  </si>
  <si>
    <t>Beginning balance at Dec. 31, 2014</t>
  </si>
  <si>
    <t>Beginning balance (in shares) at Dec. 31, 2014</t>
  </si>
  <si>
    <t>Other comprehensive income</t>
  </si>
  <si>
    <t>Stock based compensation</t>
  </si>
  <si>
    <t>Exercise of options</t>
  </si>
  <si>
    <t>Exercise of options (in shares)</t>
  </si>
  <si>
    <t>Payout of contingent consideration</t>
  </si>
  <si>
    <t>Payout of contingent consideration (in shares)</t>
  </si>
  <si>
    <t>Sale of stock</t>
  </si>
  <si>
    <t>Sale of stock (in shares)</t>
  </si>
  <si>
    <t>Stock issued in acquisition</t>
  </si>
  <si>
    <t>Stock issued in acquisition (in shares)</t>
  </si>
  <si>
    <t>Issuance of restricted stock (in shares)</t>
  </si>
  <si>
    <t>Ending balance at Jun. 30, 2015</t>
  </si>
  <si>
    <t>Ending balance (in shares) at Jun. 30, 2015</t>
  </si>
  <si>
    <t>CONSOLIDATED STATEMENTS OF COMPREHENSIVE INCOME - USD ($) $ in Thousands</t>
  </si>
  <si>
    <t>Statement Of Income And Comprehensive Income [Abstract]</t>
  </si>
  <si>
    <t>Other comprehensive income:</t>
  </si>
  <si>
    <t>Unrealized holding gains (losses) on securities arising during the period</t>
  </si>
  <si>
    <t>Other comprehensive income (loss) before tax</t>
  </si>
  <si>
    <t>Income tax (expense) benefit related to items of other comprehensive income</t>
  </si>
  <si>
    <t>Other comprehensive income (loss)</t>
  </si>
  <si>
    <t>Total comprehensive income</t>
  </si>
  <si>
    <t>CONSOLIDATED STATEMENTS OF CASH FLOWS - USD ($) $ in Thousands</t>
  </si>
  <si>
    <t>Cash Flows from Operating Activities:</t>
  </si>
  <si>
    <t>Adjustments to reconcile net income to net cash provided by operating activities:</t>
  </si>
  <si>
    <t>Stock–based compensation expense</t>
  </si>
  <si>
    <t>Depreciation and amortization</t>
  </si>
  <si>
    <t>Deferred tax provision</t>
  </si>
  <si>
    <t>Amortization of discounts on purchased loans, net</t>
  </si>
  <si>
    <t>Gain on sale of REO</t>
  </si>
  <si>
    <t>Increase in other assets</t>
  </si>
  <si>
    <t>Decrease in accounts payable and other liabilities</t>
  </si>
  <si>
    <t>Net cash provided by operating activities</t>
  </si>
  <si>
    <t>Cash Flows from Investing Activities:</t>
  </si>
  <si>
    <t>Net increase in loans</t>
  </si>
  <si>
    <t>Proceeds from sale of REO</t>
  </si>
  <si>
    <t>Purchase of loan secured by REO property</t>
  </si>
  <si>
    <t>Purchases of premises and equipment</t>
  </si>
  <si>
    <t>Purchase of securities AFS</t>
  </si>
  <si>
    <t>Maturity / sale / payments – securities AFS</t>
  </si>
  <si>
    <t>Cash acquired in acquisition</t>
  </si>
  <si>
    <t>Purchases (net of redemptions) of FHLB stock</t>
  </si>
  <si>
    <t>Net cash used in investing activities</t>
  </si>
  <si>
    <t>Cash Flows from Financing Activities:</t>
  </si>
  <si>
    <t>Increase in deposits</t>
  </si>
  <si>
    <t>FHLB Advances – net increase</t>
  </si>
  <si>
    <t>Proceeds – term note</t>
  </si>
  <si>
    <t>Principal payments – term note</t>
  </si>
  <si>
    <t>Proceeds from sale of stock, net</t>
  </si>
  <si>
    <t>Net cash provided by financing activities</t>
  </si>
  <si>
    <t>Increase (decrease) in cash and cash equivalents</t>
  </si>
  <si>
    <t>Cash and cash equivalents at beginning of year</t>
  </si>
  <si>
    <t>Cash and cash equivalents at end of period</t>
  </si>
  <si>
    <t>Supplemental disclosures of cash flow information:</t>
  </si>
  <si>
    <t>Interest</t>
  </si>
  <si>
    <t>Income taxes</t>
  </si>
  <si>
    <t>Noncash transactions:</t>
  </si>
  <si>
    <t>Chargeoffs against allowance for loans losses</t>
  </si>
  <si>
    <t>Transfer of foreclosed loans to REO</t>
  </si>
  <si>
    <t>Transfer of loans to loans held for sale</t>
  </si>
  <si>
    <t>Basis of Presentation</t>
  </si>
  <si>
    <t>Accounting Policies [Abstract]</t>
  </si>
  <si>
    <t xml:space="preserve">NOTE 1: BASIS OF PRESENTATION The consolidated financial statements include First Foundation Inc. (“FFI”) and its wholly owned subsidiaries: First Foundation Advisors (“FFA”), First Foundation Bank (“FFB” or the “Bank”) and First Foundation Insurance Services (“FFIS”), a wholly owned subsidiary of FFB (collectively referred to as the “Company”). All inter-company balances and transactions have been eliminated in consolidation. The results of operations reflect any interim adjustments, all of which are of a normal recurring nature and which, in the opinion of management, are necessary for a fair presentation of the results for the interim period presented. The results for the 2015 interim periods are not necessarily indicative of the results expected for the full year. The consolidated financial statements have been prepared in conformity with accounting principles generally accepted in the United States of America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accompanying unaudited consolidated financial statements include all information and footnotes required for interim financial statement presentation. Those financial statements assume that readers of this Report have read the most recent Annual Report on Form 10-K which contains the latest available audited consolidated financial statements and notes thereto as of and for the year ended December 31, 2014. Certain reclassifications have been made to the prior year consolidated financial statements to conform to the 2015 presentation. In May 2014, the FASB issued Accounting Standards Update (“ASU”) 2014-09, “Revenue from Contracts with Customers (Topic 660): Summary and Amendments that Create Revenue from Contracts with Customers (Topic 606) and Other Assets and Deferred Costs-Contracts with Customers (Subtopic 340-40)”. The guidance in this update supersedes the revenue recognition requirements in ASC Topic 605, Revenue Recognition, and most industry-specific guidance throughout the industry topics of the codification. For public companies, this update will be effective for interim and annual periods beginning after December 15, 2016. The Company is currently assessing the impact that this guidance will have on its consolidated financial statements, but does not expect the guidance to have a material impact on the Company's consolidated financial statements. </t>
  </si>
  <si>
    <t>Acquisitions</t>
  </si>
  <si>
    <t>Business Combinations [Abstract]</t>
  </si>
  <si>
    <t>NOTE 2: ACQUISITIONS On June 16, 2015, the Company acquired all the assets and operations and assumed all the liabilities of Pacific Rim Bank (‘PRB”) in exchange for 621,345 shares of its common stock with a fair value of $19.00 per share and paid $543,000 in cash, which was paid to dissenting shareholders. The primary reason for acquiring PRB was to expand our operations into Hawaii. The Company contributed all of the assets, assumed liabilities and operations of PRB to the Bank. The acquisition is accounted for under the purchase method of accounting. The acquired assets, assumed liabilities and identifiable intangible assets are recorded at their respective acquisition date fair values. Goodwill of $0.5 million, which is not tax deductible, is included in intangible assets in the table below. These amounts are based on current information and are subject to adjustment as the Company completes its analysis of the fair values of the assets acquired and liabilities assumed. The following table represents the assets acquired and liabilities assumed of PRB as of June 16, 2015 and the fair value adjustments and amounts recorded by the Bank in 2015 under the acquisition method of accounting:
PRB Book Value
Fair Value Adjustments
Fair Value
(dollars in thousands)
Assets Acquired:
Cash and cash equivalents
$
38,624
$
—
$
38,624
Securities AFS
7,179
115
7,294
Loans, net of deferred fees
80,192
(2,419
)
77,773
Allowance for loan losses
(2,034
)
2,034
—
Premises and equipment, net
251
(188
)
63
Investment in FHLB stock
152
—
152
Deferred taxes
—
2,793
2,793
REO
4,374
(216
)
4,158
Intangible assets
—
1,563
1,563
Other assets
289
—
289
Total assets acquired
$
129,027
$
3,682
$
132,709
Liabilities Assumed:
Deposits
$
119,663
$
178
$
119,841
Accounts payable and other liabilities
631
(112
)
519
Total liabilities assumed
120,294
66
120,360
Excess of assets acquired over liabilities assumed
8,733
3,616
12,349
Total
$
129,027
$
3,682
$
132,709
Consideration:
Stock issued
$
11,806
Cash paid
543
Total
$
12,349
In many cases, the fair values of assets acquired and liabilities assumed were determined by estimating the cash flows expected to result from those assets and liabilities and discounting them at appropriate market rates. The most significant category of assets for which this procedure was used was that of acquired loans. The excess of expected cash flows above the fair value of the majority of loans will be accreted to interest income over the remaining lives of the loans in accordance with Financial Accounting Standards Board (“FASB”) Accounting Standards Codification (“ASC”) 310-20. Certain loans, for which specific credit-related deterioration since origination was identified, are recorded at fair value reflecting the present value of the amounts expected to be collected. Income recognition on these “purchased credit impaired” loans is based on a reasonable expectation about the timing and amount of cash flows to be collected. Acquired loans deemed impaired and considered collateral dependent, with the timing of the sale of loan collateral indeterminate, remain on nonaccrual status and have no accretable yield. All purchased credit impaired loans were classified as accruing loans as of and subsequent to the acquisition date. In accordance with generally accepted accounting principles there was no carryover of the allowance for loan losses that had been previously recorded by PRB. The Company recorded a deferred income tax asset of $2.8 million related to PRB’s operating loss carry-forward and other tax attributes of PRB, along with the effects of fair value adjustments resulting from applying the purchase method of accounting. The fair value of savings and transaction deposit accounts acquired from PRB were assumed to approximate their carrying value as these accounts have no stated maturity and are payable on demand. Certificates of deposit accounts were valued by comparing the contractual cost of the portfolio to an identical portfolio bearing current market rates. The portfolio was segregated into pools based on remaining maturity. For each pool, the projected cash flows from maturing certificates were then calculated based on contractual rates and prevailing market rates. The valuation adjustment for each pool is equal to the present value of the difference of these two cash flows, discounted at the assumed market rate for a certificate with a corresponding maturity. This valuation adjustment will be accreted to reduce interest expense over the remaining maturities of the respective pools. The Company also recorded a core deposit intangible, which represents the value of the deposit relationships acquired from PRB, of $1.1 million. The core deposit intangible will be amortized over a period of 7 years. Pro Forma Information (unaudited) The following table presents unaudited pro forma information as if the acquisition of PRB had occurred on January 1, 2015, and January 1, 2014, for the six months periods ending June 30, 2015 and 2014, respectively, after giving effect to certain adjustments. The unaudited pro forma information for these periods includes adjustments for interest income on loans acquired, amortization of intangibles arising from the transaction, adjustments for interest expense on deposits acquired, and the related income tax effects of all these items and the income tax benefits derived from PRB’s loss before taxes. The net effect of these pro forma adjustments were increases of $0.3 million and $0.1 million in net income for the six months ended June 30, 2015 and 2014, respectively. The unaudited pro forma financial information is not necessarily indicative of the results of operations that would have occurred had the transaction been effected on the assumed dates.
Six Months Ended June 30,
2015
2014
(dollars in thousands)
Net interest income
$
26,991
$
21,537
Provision for loan losses
903
235
Noninterest income
12,689
12,116
Noninterest expenses
30,208
28,979
Income before taxes
8,569
4,439
Taxes on income
3,647
1,966
Net income
$
4,922
$
2,473
Net income per share:
Basic
$
0.58
$
0.30
Diluted
$
0.55
$
0.28
The revenues (net interest income and noninterest income) and net income for the period from June 16, 2015 to June 30, 2015 related to the operations acquired from PRB and included in the results of operations for the six months ended June 30, 2015 was approximately $0.2 million and $0.0 million, respectively.</t>
  </si>
  <si>
    <t>Fair Value Measurements</t>
  </si>
  <si>
    <t>Fair Value Disclosures [Abstract]</t>
  </si>
  <si>
    <t>3. FAIR VALUE MEASUREMENTS Assets Measured at Fair Value on a Recurring Basis The
Fair Value Measurement Level
Total
Level 1
Level 2
Level 3
(dollars in thousands)
June 30, 2015:
Investment securities available for sale:
US Treasury securities
$
300
$
300
$
—
$
—
FNMA and FHLB Agency notes
16,070
—
16,070
—
Agency mortgage-backed securities
127,880
—
127,880
—
Total assets at fair value on a recurring basis
$
144,250
$
300
$
143,950
$
—
December 31, 2014:
Investment securities available for sale:
US Treasury securities
$
300
$
300
$
—
$
—
FNMA and FHLB Agency notes
10,277
—
10,277
—
Agency mortgage-backed securities
127,693
—
127,693
—
Total assets at fair value on a recurring basis
$
138,270
$
300
$
137,970
$
—
Fair Value of Financial Instruments We have elected to use fair value measurements to record fair value adjustments to certain assets and liabilities and to determine fair value disclosures. Securities available for sale are measured at fair value on a recurring basis. Additionally, from time to time, we may be required to measure at fair value other assets on a nonrecurring basis, such as loans held for investment and certain other assets. These nonrecurring fair value adjustments typically involve application of lower of cost or market accounting or write-downs of individual assets. 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unexpected changes in events or circumstances can occur that could require us to make changes to our assumptions and which, in turn, could significantly affect and require us to make changes to our previous estimates of fair value. 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ther real estate owned. The Company does not currently have any assets measured at fair value on a nonrecurring basis. The following methods and assumptions were used to estimate the fair value of financial instruments. Cash and Cash Equivalents . The fair value of cash and cash equivalents approximates its carrying value. Interest-Bearing Deposits with Financial Institutions . The fair values of interest-bearing deposits maturing within ninety days approximate their carrying values. Investment Securities Available for Sale . Investment securities available-for-sale are measur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Federal Home Loan Bank and Federal Reserve Bank Stock. The Bank is a member of the Federal Home Loan Bank (the “FHLB”) and the Federal Reserve Bank of San Francisco (the “FRB”). As members, we are required to own stock of the FHLB and the FRB, the amount of which is based primarily on the level of our borrowings from those institutions. We also have the right to acquire additional shares of stock in either or both of the FHLB and the FRB; however, to date, we have not done so. The fair values of that stock are equal to their respective carrying amounts, are classified as restricted securities and are periodically evaluated for impairment based on our assessment of the ultimate recoverability of our investments in that stock. Any cash or stock dividends paid to us on such stock are reported as income. Loans Held for Sale. Mortgage loans originated or transferred and intended for sale in the secondary market are carried at the lower of aggregate cost or fair value, as determined by outstanding commitments from investors. Net unrealized losses, if any, are recorded as a valuation allowance and charged to earnings. Loans . The fair value for loans with variable interest rates is the carrying amount. The fair value of fixed rate loans is derived by calculating the discounted value of future cash flows expected to be received by the various homogeneous categories of loans. All loans have been adjusted to reflect changes in credit risk. Impaired Loans . ASC 820-10 applies to loans measured for impairment in accordance with ASC 310-10, “Accounting by Creditors for Impairment of a Loan”, including impaired loans measured at an observable market price (if available), and at the fair value of the loan’s collateral (if the loan is collateral dependent) less selling cost. The fair value of an impaired loan is estimated using one of several methods, including collateral value, market value of similar debt, enterprise value, liquidation value and discounted cash flows. When the fair value of the collateral is based on an observable market price or a current appraised value, we measure the impaired loan at nonrecurring Level 2. When an appraised value is not available, or management determines the fair value of the collateral is further impaired below the appraised value and there is no observable market price or a discounted cash flow has been used to determine the fair value, we measure the impaired loan at nonrecurring Level 3. Deposits . The fair value of demand deposits, savings deposits, and money market deposits is defined as the amounts payable on demand at quarter-end. The fair value of fixed maturity certificates of deposit is estimated based on the discounted value of the future cash flows expected to be paid on the deposits. Borrowings . The fair value of $443 million in borrowings is the carrying value of overnight FHLB advances that approximate fair value because of the short-term maturity of this instrument, resulting in a Level 2 classification. The fair value of term borrowings is derived by calculating the discounted value of future cash flows expected to be paid out by the Company. The $29.2 million term loan is a variable rate loan for which the rate adjusts quarterly, and as such, its fair value is based on its carrying value resulting in a Level 3 classification. The carrying amounts and estimated fair values of financial instruments are as follows as of:
Carrying
Fair Value Measurement Level
(dollars in thousands)
Value
1
2
3
Total
June 30, 2015:
Assets:
Cash and cash equivalents
$
172,844
$
172,844
$
—
$
—
$
172,844
Securities AFS
144,250
300
143,950
—
144,250
Loans
1,394,971
—
—
1,423,779
1,423,779
Loans held for sale
113,325
—
—
115,308
115,308
Investment in FHLB stock
13,290
13,290
—
—
13,290
Liabilities:
Deposits
1,266,318
889,849
375,090
—
1,264,939
Borrowings
472,250
-
443,000
29,250
472,250
December 31, 2014:
Assets:
Cash and cash equivalents
$
29,692
$
29,692
$
—
$
—
$
29,692
Securities AFS
138,270
300
137,970
—
138,270
Loans
1,156,242
—
—
1,186,408
1,186,408
Investment in FHLB stock
12,361
12,361
—
—
12,361
Liabilities:
Deposits
962,954
709,604
253,244
—
962,848
Borrowings
282,886
—
263,000
19,886
282,886</t>
  </si>
  <si>
    <t>Securities</t>
  </si>
  <si>
    <t>Investments Debt And Equity Securities [Abstract]</t>
  </si>
  <si>
    <t xml:space="preserve">NOTE 4: SECURITIES The following table provides a summary of the Company’s securities AFS portfolio as of:
Amortized
Gross Unrealized
Estimated
(dollars in thousands)
Cost
Gains
Losses
Fair Value
June 30, 2015:
US Treasury securities
$
300
$
-
$
-
$
300
FNMA and FHLB Agency notes
16,170
14
(114
)
16,070
Agency mortgage-backed securities
127,463
1,140
(723
)
127,880
Total
$
143,933
$
1,154
$
(837
)
$
144,250
December 31, 2014:
US Treasury securities
$
300
$
—
$
—
$
300
FNMA and FHLB Agency notes
10,496
—
(219
)
10,277
Agency mortgage-backed securities
125,944
1,881
(132
)
127,693
Total
$
136,740
$
1,881
$
(351
)
$
138,270
The US Treasury securities are pledged as collateral to the State of California to meet regulatory requirements related to the Bank’s trust operations. The belo indicates a o June 30 th gros unrealize losse an fai value o ou investments aggregate b investmen categor and lengt o tim tha th individua securitie hav bee i continuou unrealize los position.
Securities with Unrealized Loss at June 30, 2015
Less than 12 months
12 months or more
Total
(dollars in thousands)
Fair Value
Unrealized Loss
Fair Value
Unrealized Loss
Fair Value
Unrealized Loss
FNMA and FHLB Agency notes
$
7,661
$
(87
)
$
2,722
$
(27
)
$
10,383
$
(114)
Agency mortgage backed securities
37,614
(723
)
—
—
37,614
(723)
Total temporarily impaired securities
$
45,275
$
(810
)
$
2,722
$
(27
)
$
47,997
$
(837)
Unrealized losses on FNMA and FHLB agency notes and agency mortgage-backed securities have not been recognized into income because the issuer bonds are of high credit quality, management does not intend to sell and it is not more likely than not that management would be required to sell the securities prior to their anticipated recovery, and the decline in fair value is largely due to changes in interest rates. The fair value is expected to recover as the bonds approach maturity. The scheduled maturities of securities AFS and the related weighted average yields were as follows as of June 30, 2015:
(dollars in thousands)
Less than
1 Through
5 Through
After 10
Total
Amortized Cost:
US Treasury securities
$
300
$
—
$
—
$
—
$
300
FNMA and FHLB Agency notes
—
10,012
5,497
661
16,170
Total
$
300
$
10,012
$
5,497
$
661
$
16,470
Weighted average yield
0.45
%
1.44
%
1.89
%
0.88
%
1.55
%
Estimated Fair Value:
US Treasury securities
$
300
$
—
$
—
$
—
$
300
FNMA and FHLB Agency notes
—
9,973
5,434
663
16,070
Total
$
300
$
9,973
$
5,434
$
663
$
16,370
Agency mortgage backed securities are excluded from the above table because such securities are not due at a single maturity date. The weighted average yield of the agency mortgage backed securities as of June 30, 2015 was 2.48%. </t>
  </si>
  <si>
    <t>Receivables [Abstract]</t>
  </si>
  <si>
    <t xml:space="preserve">NOTE 5: LOANS The following is a summary of our loans as of:
(dollars in thousands)
June 30,
December 31,
Outstanding principal balance:
Loans secured by real estate:
Residential properties:
Multifamily
$
421,480
$
481,491
Single family
492,754
360,644
Total real estate loans secured by residential properties
914,234
842,135
Commercial properties
289,215
205,320
Land and construction
10,732
4,309
Total real estate loans
1,214,181
1,051,764
Commercial and industrial loans
147,755
93,537
Consumer loans
44,089
21,125
Total loans
1,406,025
1,166,426
Premiums, discounts and deferred fees and expenses
(254
)
(34
)
Total
$
1,405,771
$
1,166,392
As of June 30, 2015 and December 31, 2014, the principal balances shown above are net of unaccreted discount related to loans acquired in an acquisition of $3.2 million and $0.8 million, respectively. In 2012 and 2015, the Company purchased loans, for which there was, at acquisition, evidence of deterioration of credit quality since origination and it was probable, at acquisition, that all contractually required payments would not be collected. The carrying amount of these purchased credit impaired loans is as follows for the periods indicated:
(dollars in thousands)
Six Months Ended June 30, 2015
Year Ended December 31,
Outstanding principal balance:
Loans secured by real estate:
Residential properties
$
1,857
$
—
Commercial properties
575
206
Land
2,531
—
Total real estate loans
4,963
206
Commercial and industrial loans
6,059
2,002
Consumer loans
4
249
Total loans
11,026
2,457
Unaccreted discount on purchased credit impaired loans
(2,430
)
(651
)
Total
$
8,596
$
1,806
Accretable yield, or income expected to be collected on purchased credit impaired loans, is as follows as of:
(dollars in thousands)
June 30,
December 31,
Beginning balance
$
130
$
2,349
Accretion of income
(94
)
(1,076
)
Reclassifications from nonaccretable difference
—
(391
)
Acquisition
1,167
—
Disposals
—
(752
)
Ending balance
$
1,203
$
130
The following table summarizes our delinquent and nonaccrual loans as of:
Past Due and Still Accruing
Total Past
(dollars in thousands)
30–59 Days
60-89 Days
90 Days
Nonaccrual
Due and
Current
Total
June 30, 2015:
Real estate loans:
Residential properties
$
—
$
—
$
—
$
—
$
—
$
914,234
$
914,234
Commercial properties
1,391
—
1,783
530
3,704
285,511
289,215
Land and construction
721
—
—
—
721
10,011
10,732
Commercial and industrial loans
2,934
—
1,007
329
4,270
143,485
147,755
Consumer loans
—
—
—
102
102
43,987
44,089
Total
$
5,046
$
—
$
2,790
$
961
$
8,797
$
1,397,228
$
1,406,025
Percentage of total loans
0.36
%
0.00
%
0.20
%
0.07
%
0.63
%
December 31, 2014:
Real estate loans:
Residential properties
$
—
$
—
$
—
$
—
$
—
$
842,135
$
842,135
Commercial properties
—
805
200
596
1,601
203,719
205,320
Land and construction
—
—
651
—
651
3,658
4,309
Commercial and industrial loans
2,092
289
700
342
3,423
90,114
93,537
Consumer loans
—
—
637
163
800
20,325
21,125
Total
$
2,092
$
1,094
$
2,188
$
1,101
$
6,475
$
1,159,951
$
1,166,426
Percentage of total loans
0.18
%
0.09
%
0.19
%
0.09
%
0.56
%
Accrual of interest on loans is discontinued when reasonable doubt exists as to the full, timely collection of interest or principal and, generally, when a loan becomes contractually past due for ninety days or more with respect to principal or interest. The accrual of interest may be continued on a well-secured loan contractually past due ninety days or more with respect to principal or interest if the loan is in the process of collection or collection of the principal and interest is deemed probable. The Bank considers a loan to be impaired when, based upon current information and events, it believes it is probable that the Bank will be unable to collect all amounts due according to the contractual terms of the loan agreement. The determination of past due, nonaccrual or impairment status of loans acquired in an acquisition, other than loans deemed purchased impaired, is the same as loans we originate. As of June 30, 2015 and December 31, 2014, the Company had two loans with a balance of $0.5 million classified as a troubled debt restructuring (“TDR”) which are included as nonaccrual in the table above. Both loans were classified as a TDR as a result of a reduction in required principal payments and an extension of the maturity date of the loans. </t>
  </si>
  <si>
    <t>Allowance for Loan Losses</t>
  </si>
  <si>
    <t>NOTE 6: ALLOWANCE FOR LOAN LOSSES The following is a roll forward of the Bank’s allowance for loan losses for the following periods:
(dollars in thousands)
Beginning
Provision for
Charge-offs
Recoveries
Ending
Quarter Ended June 30, 2015:
Real estate loans:
Residential properties
$
6,447
$
181
$
—
$
—
$
6,628
Commercial properties
1,469
683
(240
)
—
1,912
Commercial and industrial loans
2,080
(150
)
(13
)
—
1,917
Consumer loans
304
39
—
—
343
Total
$
10,300
$
753
$
(253
)
$
—
$
10,800
Six Months Ended June 30, 2015:
Real estate loans:
Residential properties
$
6,586
$
42
$
—
$
—
$
6,628
Commercial properties
1,526
626
(240
)
—
1,912
Commercial and industrial loans
1,897
33
(13
)
—
1,917
Consumer loans
141
202
—
—
343
Total
$
10,150
$
903
$
(253
)
$
—
$
10,800
Year Ended December 31, 2014:
Real estate loans:
Residential properties
$
6,157
$
429
$
—
$
—
$
6,586
Commercial properties
1,440
86
—
—
1,526
Commercial and industrial loans
2,149
(252
)
—
—
1,897
Consumer loans
169
(28
)
—
—
141
Total
$
9,915
$
235
$
—
$
—
$
10,150
The following table presents the balance in the allowance for loan losses and the recorded investment in loans by impairment method as of:
(dollars in thousands)
Allowance for Loan Losses
Unaccreted
Evaluated for Impairment
Purchased
Component
Individually
Collectively
Impaired
Total
Other Loans
June 30, 2015:
Allowance for loan losses:
Real estate loans:
Residential properties
$
—
$
6,525
$
—
$
6,525
$
203
Commercial properties
70
1,842
—
1,912
529
Land and construction
—
103
—
103
80
Commercial and industrial loans
725
1,192
—
1,917
355
Consumer loans
—
343
—
343
8
Total
$
795
$
10,005
$
—
$
10,800
$
1,575
Loans:
Real estate loans:
Residential properties
$
41
$
912,568
$
1,625
$
914,234
$
6,152
Commercial properties
6,632
282,199
384
289,215
49,082
Land and construction
—
8,722
2,010
10,732
2,572
Commercial and industrial loans
8,404
134,774
4,577
147,755
36,434
Consumer loans
102
43,987
—
44,089
2,339
Total
$
15,179
$
1,382,250
$
8,596
$
1,406,025
$
96,579
December 31, 2014:
Allowance for loan losses:
Real estate loans:
Residential properties
$
—
$
6,519
$
—
$
6,519
$
26
Commercial properties
26
1,500
—
1,526
193
Land and construction
—
67
—
67
4
Commercial and industrial loans
686
1,211
—
1,897
45
Consumer loans
—
141
—
141
—
Total
$
712
$
9,438
$
—
$
10,150
$
268
Loans:
Real estate loans:
Residential properties
$
43
$
842,092
$
—
$
842,135
$
2,861
Commercial properties
5,742
199,378
200
205,320
21,126
Land and construction
—
4,309
—
4,309
1,099
Commercial and industrial loans
5,635
86,343
1,559
93,537
5,893
Consumer loans
116
20,962
47
21,125
8
Total
$
11,536
$
1,153,084
$
1,806
$
1,166,426
$
30,987
The column labeled “Unaccreted Credit Component Other Loans” represents the amount of unaccreted credit component discount for loans acquired in an acquisition that were not classified as purchased impaired or individually evaluated for impairment as of the dates indicated, and the stated principal balance of the related loans. The unaccreted credit component discount is equal to 1.22% and 0.86% of the stated principal balance of these loans as of June 30, 2015 and December 31, 2014, respectively. In addition to this unaccreted credit component discount, an additional $0.3 million of the ALLL has been provided for these loans as of June 30, 2015 and December 31, 2014. The Bank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Bank analyzes loans individually by classifying the loans as to credit risk. This analysis typically includes larger, non-homogeneous loans such as loans secured by multifamily or commercial real estate and commercial and industrial loans. This analysis is performed on an ongoing basis as new information is obtained. The Bank uses the following definitions for risk ratings: Pass: Loans classified as pass are strong credits with no existing or known potential weaknesses deserving of management’s close attention.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Impaired: A loan is considered impaired, when, based on current information and events, it is probable that the Bank will be unable to collect all amounts due according to the contractual terms of the loan agreement. Additionally, all loans classified as troubled debt restructurings (“TDRs”) are considered impaired. Purchased credit impaired loans are not considered impaired loans for these purposes. Loans listed as pass include larger non-homogeneous loans not meeting the risk rating definitions above and smaller, homogeneous loans not assessed on an individual basis. Based on the most recent analysis performed, the risk category of loans by class of loans is as follows as of:
(dollars in thousands)
Pass
Special
Substandard
Impaired
Total
June 30, 2015:
Real estate loans:
Residential properties
$
911,068
$
1,500
$
1,625
$
41
$
914,234
Commercial properties
282,199
—
384
6,632
289,215
Land and construction
8,722
—
2,010
—
10,732
Commercial and industrial loans
133,163
1,611
4,577
8,404
147,755
Consumer loans
43,987
—
—
102
44,089
Total
$
1,379,139
$
3,111
$
8,596
$
15,179
$
1,406,025
December 31, 2014:
Real estate loans:
Residential properties
$
841,538
$
554
$
—
$
43
$
842,135
Commercial properties
198,112
1,266
200
5,742
205,320
Land and construction
4,309
—
—
—
4,309
Commercial and industrial loans
81,067
5,276
1,559
5,635
93,537
Consumer loans
20,962
—
47
116
21,125
Total
$
1,145,988
$
7,096
$
1,806
$
11,536
$
1,166,426
Impaired loans evaluated individually and any related allowance is as follows as of:
With No Allowance Recorded
With an Allowance Recorded
(dollars in thousands)
Unpaid Principal Balance
Recorded Investment
Unpaid Principal Balance
Recorded Investment
Related Allowance
June 30, 2015 :
Real estate loans:
Residential properties
$
41
$
41
$
—
$
—
$
—
Commercial properties
6,457
6,457
175
175
70
Commercial and industrial loans
4,919
4,919
3,485
3,485
725
Consumer loans
102
102
—
—
—
Total
$
11,519
$
11,519
$
3,660
$
3,660
$
795
December 31, 2014 :
Real estate loans:
Residential properties
$
43
$
43
$
—
$
—
$
—
Commercial properties
5,568
5,568
174
174
26
Commercial and industrial loans
2,094
2,094
3,541
3,451
686
Consumer loans
116
116
—
—
—
Total
$
7,821
7,821
3,715
3,715
712
The weighted average annualized average balance of the recorded investment for impaired loans, beginning from when the loan became impaired, and any interest income recorded on impaired loans after they became impaired is as follows for the:
Six months Ended
Year Ended
(dollars in thousands)
Average Recorded Investment
Interest Income after Impairment
Average Recorded Investment
Interest Income after Impairment
Real estate loans:
Residential properties
$
41
$
2
$
3,000
$
25
Commercial properties
9,145
159
3,217
140
Commercial and industrial loans
8,207
239
1,196
241
Consumer loans
111
—
126
—
Total
$
17,504
$
400
$
7,539
$
406
There was no interest income recognized on a cash basis in either 2015 or 2014 on impaired loans.</t>
  </si>
  <si>
    <t>Deposits [Abstract]</t>
  </si>
  <si>
    <t xml:space="preserve">NOTE 7: DEPOSITS The following table summarizes the outstanding balance of deposits and average rates paid thereon as of:
June 30, 2015
December 31, 2014
(dollars in thousands)
Amount
Weighted
Amount
Weighted
Demand deposits:
Noninterest-bearing
$
270,542
—
$
246,137
—
Interest-bearing
325,327
0.461
%
291,509
0.502
%
Money market and savings
293,980
0.503
%
171,958
0.626
%
Certificates of deposits
376,469
0.555
%
253,350
0.619
%
Total
$
1,266,318
0.400
%
$
962,954
0.427
% At June 30, 2015, of the $115.1 million of certificates of deposits of $250,000 or more, $107.8 million mature within one year and $7.3 million mature after one year. Of the $261.3 million of certificates of deposit of less than $250,000, $243.1 million mature within one year and $18.2 million mature after one year. At December 31, 2014, of the $117.0 million of certificates of deposits of $250,000 or more, $96.9 million mature within one year and $20.1 million mature after one year. Of the $136.4 million of certificates of deposit of less than $250,000, $127.1 million mature within one year and $9.3 million mature after one year. </t>
  </si>
  <si>
    <t>Debt Disclosure [Abstract]</t>
  </si>
  <si>
    <t xml:space="preserve">NOTE 8: BORROWINGS At June 30, 2015, our borrowings consisted of $443.0 million of overnight FHLB advances and a $29.3 million term note payable by FFI. At December 31, 2014, our borrowings consisted of $263.0 million of overnight FHLB advances and a $19.9 million term note payable by FFI. The FHLB advances were paid in full in the early part of July 2015 and January 2015, respectively, and bore interest rates of 0.24% and 0.27%, respectively. Because the Bank utilizes overnight borrowings, the balance of outstanding borrowings fluctuates on a daily basis. In the second quarter of 2013, we entered into a secured loan agreement with an unaffiliated lender to borrow $7.5 million for a term of five years. In the first quarter of 2014, FFI entered into an amendment to this loan agreement pursuant to which we obtained an additional $15.0 million of borrowings. In February, 2015 FFI entered into a second amendment to this loan agreement pursuant to which we obtained an additional $10.3 million of borrowings, increasing our total borrowing under this loan to $29.3 million as of June 30, 2015. In addition, the maturity date was extended to May 2022 and the interest rate on the loan was reduced from ninety day LIBOR plus 4.00% to ninety day LIBOR plus 3.75%. These amendments did not alter any other terms of the Loan Agreement or the loan, other than the increases in the principal amount of the loan and a corresponding increase in the amount of the monthly installments of principal and interest payable on the loan. The amended loan agreement requires us to make monthly payments of principal of $0.25 million plus interest, with a final payment of the unpaid principal balance, in the amount of $8.75 million, plus accrued but unpaid interest, at the maturity date of the loan in May 2022. We have the right, in our discretion, to prepay the loan at any time in whole or, from time to time, in part, without any penalties or premium. As security for our repayment of the loan, we pledged all of the common stock of FFB to the lender. We are required to meet certain financial covenants during the term of the loan, including limits on classified assets and nonperforming assets, the maintenance of required leverage ratios, fixed charge coverage ratios and capital ratios and the maintenance of required liquidity levels at FFI. As of June 30, 2015, the Company was in compliance with all of these covenants. The term loan note agreement also contains restrictions against disposal of assets, incurrence of debt and the payment of dividends without the prior written consent of the lender. </t>
  </si>
  <si>
    <t>Earnings Per Share</t>
  </si>
  <si>
    <t>Earnings Per Share [Abstract]</t>
  </si>
  <si>
    <t xml:space="preserve">NOTE 9: EARNINGS PER SHARE Basic earnings per share excludes dilution and is computed by dividing net income or loss available to common stockholders by the weighted average number of common shares outstanding for the period. Diluted earnings per share reflects the potential dilution that could occur if contracts to issue common stock were exercised or converted into common stock that would then share in earnings. The following table sets forth the Company’s unaudited earnings per share calculations for the periods indicated:
Quarter Ended June 30, 2015
Quarter Ended June 30, 2014
(dollars in thousands, except per share amounts)
Basic
Diluted
Basic
Diluted
Net income
$
2,942
$
2,942
$
1,267
$
1,267
Basic common shares outstanding
8,070,386
8,070,386
7,734,231
7,734,231
Effect of contingent shares issuable
796
43,333
Effect of options and restricted stock
378,521
367,533
Diluted common shares outstanding
8,449,703
8,145,097
Earnings per share
$
0.36
$
0.35
$
0.16
$
0.16
Based on a weighted average basis, options to purchase 77,625 and 65,375 shares of common stock were excluded for the quarter ended June 30, 2015 and 2014 because their effect would have been anti-dilutive.
Six Months Ended June 30, 2015
Six Months Ended June 30, 2014
(dollars in thousands, except per share amounts)
Basic
Diluted
Basic
Diluted
Net income
$
5,568
$
5,568
$
2,729
$
2,729
Basic common shares outstanding
7,963,515
7,963,515
7,733,874
7,733,874
Effect of contingent shares issuable
796
43,333
Effect of options and restricted stock
366,321
364,434
Diluted common shares outstanding
8,330,632
8,141,641
Earnings per share
$
0.70
$
0.67
$
0.35
$
0.34
Based on a weighted average basis, options to purchase 78,371 and 65,748 shares of common stock were excluded for the six months ended June 30, 2015 and 2014, respectively, because their effect would have been anti-dilutive. </t>
  </si>
  <si>
    <t>Segment Reporting</t>
  </si>
  <si>
    <t>Segment Reporting [Abstract]</t>
  </si>
  <si>
    <t>NOTE 10: SEGMENT REPORTING For the six months ended June 30, 2015 and 2014, the Company had two reportable business segments: Banking (FFB) and Wealth Management (FFA). The results of FFI and any elimination entries are included in the column labeled Other. The following tables show key operating results for each of our business segments used to arrive at our consolidated totals for the following periods:
(dollars in thousands)
Banking
Wealth Management
Other
Total
Quarter ended June 30, 2015:
Interest income
$
14,993
$
—
$
—
$
14,993
Interest expense
1,273
—
296
1,569
Net interest income
13,720
—
(296
)
13,424
Provision for loan losses
753
—
—
753
Noninterest income
1,384
5,188
(152
)
6,420
Noninterest expense
8,566
4,550
858
13,974
Income (loss) before taxes on income
$
5,785
$
638
$
(1,306
)
$
5,117
Quarter ended June 30, 2014:
Interest income
$
10,931
$
—
$
—
$
10,931
Interest expense
888
—
227
1,115
Net interest income
10,043
—
(227
)
9,816
Provision for loan losses
—
—
—
—
Noninterest income
1,887
4,662
(133
)
6,416
Noninterest expense
7,615
4,383
1,873
13,871
Income (loss) before taxes on income
$
4,315
$
279
$
(2,233
)
$
2,361
Banking
Wealth Management
Other
Total
Six months ended June 30, 2015:
Interest income
$
28,151
$
—
$
—
$
28,151
Interest expense
2,320
—
536
2,856
Net interest income
25,831
—
(536
)
25,295
Provision for loan losses
903
—
—
903
Noninterest income
2,662
10,255
(293
)
12,624
Noninterest expense
16,485
9,265
1,582
27,332
Income (loss) before taxes on income
$
11,105
$
990
$
(2,411
)
$
9,684
Six months ended June 30, 2014:
Interest income
$
21,606
$
—
$
—
$
21,606
Interest expense
1,739
—
301
2,040
Net interest income
19,867
—
(301
)
19,566
Provision for loan losses
235
—
—
235
Noninterest income
2,929
9,287
(249
)
11,967
Noninterest expense
14,557
9,225
2,635
26,417
Income (loss) before taxes on income
$
8,004
$
62
$
(3,185
)
$
4,881</t>
  </si>
  <si>
    <t>Subsequent Events</t>
  </si>
  <si>
    <t>Subsequent Events [Abstract]</t>
  </si>
  <si>
    <t>Subsequent Events [Text Block]</t>
  </si>
  <si>
    <t>NOTE 11: SUBSEQUENT EVENTS On July 1, 2015, the Company filed a “shelf” registration statement with the SEC on Form S-3 for the purpose of registering, under the Securities Act of 1933, as amended, an aggregate of $150 million of shares of its common stock that would be available for possible sale, in one or more transactions, in the future. The registration statement was declared effective on July 20, 2015. Pursuant to this registration statement, the Company commenced a public offering in which it sold a total of 6,233,766 shares of its common stock, at a public offering price of $19.25 per share, on August 12, 2015. The offering resulted in gross proceeds of $120.0 -</t>
  </si>
  <si>
    <t>Acquisitions (Tables)</t>
  </si>
  <si>
    <t>Schedule of Assets Acquired and Liabilities Assumed</t>
  </si>
  <si>
    <t>The following table represents the assets acquired and liabilities assumed of PRB as of June 16, 2015 and the fair value adjustments and amounts recorded by the Bank in 2015 under the acquisition method of accounting:
PRB Book Value
Fair Value Adjustments
Fair Value
(dollars in thousands)
Assets Acquired:
Cash and cash equivalents
$
38,624
$
—
$
38,624
Securities AFS
7,179
115
7,294
Loans, net of deferred fees
80,192
(2,419
)
77,773
Allowance for loan losses
(2,034
)
2,034
—
Premises and equipment, net
251
(188
)
63
Investment in FHLB stock
152
—
152
Deferred taxes
—
2,793
2,793
REO
4,374
(216
)
4,158
Intangible assets
—
1,563
1,563
Other assets
289
—
289
Total assets acquired
$
129,027
$
3,682
$
132,709
Liabilities Assumed:
Deposits
$
119,663
$
178
$
119,841
Accounts payable and other liabilities
631
(112
)
519
Total liabilities assumed
120,294
66
120,360
Excess of assets acquired over liabilities assumed
8,733
3,616
12,349
Total
$
129,027
$
3,682
$
132,709
Consideration:
Stock issued
$
11,806
Cash paid
543
Total
$
12,349</t>
  </si>
  <si>
    <t>Pro Forma Summarized Income Statement Data</t>
  </si>
  <si>
    <t>The following table presents unaudited pro forma information as if the acquisition of PRB had occurred on January 1, 2015, and January 1, 2014, for the six months periods ending June 30, 2015 and 2014, respectively, after giving effect to certain adjustments.
Six Months Ended June 30,
2015
2014
(dollars in thousands)
Net interest income
$
26,991
$
21,537
Provision for loan losses
903
235
Noninterest income
12,689
12,116
Noninterest expenses
30,208
28,979
Income before taxes
8,569
4,439
Taxes on income
3,647
1,966
Net income
$
4,922
$
2,473
Net income per share:
Basic
$
0.58
$
0.30
Diluted
$
0.55
$
0.28</t>
  </si>
  <si>
    <t>Fair Value Measurements (Tables)</t>
  </si>
  <si>
    <t>Recorded Amounts of Assets and Liabilities Measured at Fair Value on Recurring Basis</t>
  </si>
  <si>
    <t>The
Fair Value Measurement Level
Total
Level 1
Level 2
Level 3
(dollars in thousands)
June 30, 2015:
Investment securities available for sale:
US Treasury securities
$
300
$
300
$
—
$
—
FNMA and FHLB Agency notes
16,070
—
16,070
—
Agency mortgage-backed securities
127,880
—
127,880
—
Total assets at fair value on a recurring basis
$
144,250
$
300
$
143,950
$
—
December 31, 2014:
Investment securities available for sale:
US Treasury securities
$
300
$
300
$
—
$
—
FNMA and FHLB Agency notes
10,277
—
10,277
—
Agency mortgage-backed securities
127,693
—
127,693
—
Total assets at fair value on a recurring basis
$
138,270
$
300
$
137,970
$
—</t>
  </si>
  <si>
    <t>Carrying Amounts and Estimated Fair Value of Financial Instruments</t>
  </si>
  <si>
    <t>The carrying amounts and estimated fair values of financial instruments are as follows as of:
Carrying
Fair Value Measurement Level
(dollars in thousands)
Value
1
2
3
Total
June 30, 2015:
Assets:
Cash and cash equivalents
$
172,844
$
172,844
$
—
$
—
$
172,844
Securities AFS
144,250
300
143,950
—
144,250
Loans
1,394,971
—
—
1,423,779
1,423,779
Loans held for sale
113,325
—
—
115,308
115,308
Investment in FHLB stock
13,290
13,290
—
—
13,290
Liabilities:
Deposits
1,266,318
889,849
375,090
—
1,264,939
Borrowings
472,250
-
443,000
29,250
472,250
December 31, 2014:
Assets:
Cash and cash equivalents
$
29,692
$
29,692
$
—
$
—
$
29,692
Securities AFS
138,270
300
137,970
—
138,270
Loans
1,156,242
—
—
1,186,408
1,186,408
Investment in FHLB stock
12,361
12,361
—
—
12,361
Liabilities:
Deposits
962,954
709,604
253,244
—
962,848
Borrowings
282,886
—
263,000
19,886
282,886</t>
  </si>
  <si>
    <t>Securities (Tables)</t>
  </si>
  <si>
    <t>Summary of AFS Securities Portfolio</t>
  </si>
  <si>
    <t>The following table provides a summary of the Company’s securities AFS portfolio as of:
Amortized
Gross Unrealized
Estimated
(dollars in thousands)
Cost
Gains
Losses
Fair Value
June 30, 2015:
US Treasury securities
$
300
$
-
$
-
$
300
FNMA and FHLB Agency notes
16,170
14
(114
)
16,070
Agency mortgage-backed securities
127,463
1,140
(723
)
127,880
Total
$
143,933
$
1,154
$
(837
)
$
144,250
December 31, 2014:
US Treasury securities
$
300
$
—
$
—
$
300
FNMA and FHLB Agency notes
10,496
—
(219
)
10,277
Agency mortgage-backed securities
125,944
1,881
(132
)
127,693
Total
$
136,740
$
1,881
$
(351
)
$
138,270</t>
  </si>
  <si>
    <t>Schedule of Securities in a Continuous Unrealized Loss Position Aggregated by Investment Category and Length of Time</t>
  </si>
  <si>
    <t>The belo indicates a o June 30 th gros unrealize losse an fai value o ou investments aggregate b investmen categor and lengt o tim tha th individua securitie hav bee i continuou unrealize los position.
Securities with Unrealized Loss at June 30, 2015
Less than 12 months
12 months or more
Total
(dollars in thousands)
Fair Value
Unrealized Loss
Fair Value
Unrealized Loss
Fair Value
Unrealized Loss
FNMA and FHLB Agency notes
$
7,661
$
(87
)
$
2,722
$
(27
)
$
10,383
$
(114)
Agency mortgage backed securities
37,614
(723
)
—
—
37,614
(723)
Total temporarily impaired securities
$
45,275
$
(810
)
$
2,722
$
(27
)
$
47,997
$
(837)</t>
  </si>
  <si>
    <t>Scheduled Maturities of Securities AFS Other than Mortgage Backed Securities and the Related Weighted Average Yield</t>
  </si>
  <si>
    <t>The scheduled maturities of securities AFS and the related weighted average yields were as follows as of June 30, 2015:
(dollars in thousands)
Less than
1 Through
5 Through
After 10
Total
Amortized Cost:
US Treasury securities
$
300
$
—
$
—
$
—
$
300
FNMA and FHLB Agency notes
—
10,012
5,497
661
16,170
Total
$
300
$
10,012
$
5,497
$
661
$
16,470
Weighted average yield
0.45
%
1.44
%
1.89
%
0.88
%
1.55
%
Estimated Fair Value:
US Treasury securities
$
300
$
—
$
—
$
—
$
300
FNMA and FHLB Agency notes
—
9,973
5,434
663
16,070
Total
$
300
$
9,973
$
5,434
$
663
$
16,370</t>
  </si>
  <si>
    <t>Loans (Tables)</t>
  </si>
  <si>
    <t>Summary of Loans</t>
  </si>
  <si>
    <t>The following is a summary of our loans as of:
(dollars in thousands)
June 30,
December 31,
Outstanding principal balance:
Loans secured by real estate:
Residential properties:
Multifamily
$
421,480
$
481,491
Single family
492,754
360,644
Total real estate loans secured by residential properties
914,234
842,135
Commercial properties
289,215
205,320
Land and construction
10,732
4,309
Total real estate loans
1,214,181
1,051,764
Commercial and industrial loans
147,755
93,537
Consumer loans
44,089
21,125
Total loans
1,406,025
1,166,426
Premiums, discounts and deferred fees and expenses
(254
)
(34
)
Total
$
1,405,771
$
1,166,392</t>
  </si>
  <si>
    <t>Carrying Amount of Purchased Credit Impaired Loans</t>
  </si>
  <si>
    <t>In 2012 and 2015, the Company purchased loans, for which there was, at acquisition, evidence of deterioration of credit quality since origination and it was probable, at acquisition, that all contractually required payments would not be collected. The carrying amount of these purchased credit impaired loans is as follows for the periods indicated:
(dollars in thousands)
Six Months Ended June 30, 2015
Year Ended December 31,
Outstanding principal balance:
Loans secured by real estate:
Residential properties
$
1,857
$
—
Commercial properties
575
206
Land
2,531
—
Total real estate loans
4,963
206
Commercial and industrial loans
6,059
2,002
Consumer loans
4
249
Total loans
11,026
2,457
Unaccreted discount on purchased credit impaired loans
(2,430
)
(651
)
Total
$
8,596
$
1,806</t>
  </si>
  <si>
    <t>Accretable Yield or Income Expected to be Collected on Purchased Credit Impaired Loans</t>
  </si>
  <si>
    <t>Accretable yield, or income expected to be collected on purchased credit impaired loans, is as follows as of:
(dollars in thousands)
June 30,
December 31,
Beginning balance
$
130
$
2,349
Accretion of income
(94
)
(1,076
)
Reclassifications from nonaccretable difference
—
(391
)
Acquisition
1,167
—
Disposals
—
(752
)
Ending balance
$
1,203
$
130</t>
  </si>
  <si>
    <t>Summary of Delinquent and Nonaccrual Loans</t>
  </si>
  <si>
    <t>The following table summarizes our delinquent and nonaccrual loans as of:
Past Due and Still Accruing
Total Past
(dollars in thousands)
30–59 Days
60-89 Days
90 Days
Nonaccrual
Due and
Current
Total
June 30, 2015:
Real estate loans:
Residential properties
$
—
$
—
$
—
$
—
$
—
$
914,234
$
914,234
Commercial properties
1,391
—
1,783
530
3,704
285,511
289,215
Land and construction
721
—
—
—
721
10,011
10,732
Commercial and industrial loans
2,934
—
1,007
329
4,270
143,485
147,755
Consumer loans
—
—
—
102
102
43,987
44,089
Total
$
5,046
$
—
$
2,790
$
961
$
8,797
$
1,397,228
$
1,406,025
Percentage of total loans
0.36
%
0.00
%
0.20
%
0.07
%
0.63
%
December 31, 2014:
Real estate loans:
Residential properties
$
—
$
—
$
—
$
—
$
—
$
842,135
$
842,135
Commercial properties
—
805
200
596
1,601
203,719
205,320
Land and construction
—
—
651
—
651
3,658
4,309
Commercial and industrial loans
2,092
289
700
342
3,423
90,114
93,537
Consumer loans
—
—
637
163
800
20,325
21,125
Total
$
2,092
$
1,094
$
2,188
$
1,101
$
6,475
$
1,159,951
$
1,166,426
Percentage of total loans
0.18
%
0.09
%
0.19
%
0.09
%
0.56
%</t>
  </si>
  <si>
    <t>Allowance for Loan Losses (Tables)</t>
  </si>
  <si>
    <t>Bank's Allowance for Loan Losses</t>
  </si>
  <si>
    <t>The following is a roll forward of the Bank’s allowance for loan losses for the following periods:
(dollars in thousands)
Beginning
Provision for
Charge-offs
Recoveries
Ending
Quarter Ended June 30, 2015:
Real estate loans:
Residential properties
$
6,447
$
181
$
—
$
—
$
6,628
Commercial properties
1,469
683
(240
)
—
1,912
Commercial and industrial loans
2,080
(150
)
(13
)
—
1,917
Consumer loans
304
39
—
—
343
Total
$
10,300
$
753
$
(253
)
$
—
$
10,800
Six Months Ended June 30, 2015:
Real estate loans:
Residential properties
$
6,586
$
42
$
—
$
—
$
6,628
Commercial properties
1,526
626
(240
)
—
1,912
Commercial and industrial loans
1,897
33
(13
)
—
1,917
Consumer loans
141
202
—
—
343
Total
$
10,150
$
903
$
(253
)
$
—
$
10,800
Year Ended December 31, 2014:
Real estate loans:
Residential properties
$
6,157
$
429
$
—
$
—
$
6,586
Commercial properties
1,440
86
—
—
1,526
Commercial and industrial loans
2,149
(252
)
—
—
1,897
Consumer loans
169
(28
)
—
—
141
Total
$
9,915
$
235
$
—
$
—
$
10,150</t>
  </si>
  <si>
    <t>Balance in Allowance for Loan Losses and Recorded Investment in Loans by Impairment</t>
  </si>
  <si>
    <t>The following table presents the balance in the allowance for loan losses and the recorded investment in loans by impairment method as of:
(dollars in thousands)
Allowance for Loan Losses
Unaccreted
Evaluated for Impairment
Purchased
Component
Individually
Collectively
Impaired
Total
Other Loans
June 30, 2015:
Allowance for loan losses:
Real estate loans:
Residential properties
$
—
$
6,525
$
—
$
6,525
$
203
Commercial properties
70
1,842
—
1,912
529
Land and construction
—
103
—
103
80
Commercial and industrial loans
725
1,192
—
1,917
355
Consumer loans
—
343
—
343
8
Total
$
795
$
10,005
$
—
$
10,800
$
1,575
Loans:
Real estate loans:
Residential properties
$
41
$
912,568
$
1,625
$
914,234
$
6,152
Commercial properties
6,632
282,199
384
289,215
49,082
Land and construction
—
8,722
2,010
10,732
2,572
Commercial and industrial loans
8,404
134,774
4,577
147,755
36,434
Consumer loans
102
43,987
—
44,089
2,339
Total
$
15,179
$
1,382,250
$
8,596
$
1,406,025
$
96,579
December 31, 2014:
Allowance for loan losses:
Real estate loans:
Residential properties
$
—
$
6,519
$
—
$
6,519
$
26
Commercial properties
26
1,500
—
1,526
193
Land and construction
—
67
—
67
4
Commercial and industrial loans
686
1,211
—
1,897
45
Consumer loans
—
141
—
141
—
Total
$
712
$
9,438
$
—
$
10,150
$
268
Loans:
Real estate loans:
Residential properties
$
43
$
842,092
$
—
$
842,135
$
2,861
Commercial properties
5,742
199,378
200
205,320
21,126
Land and construction
—
4,309
—
4,309
1,099
Commercial and industrial loans
5,635
86,343
1,559
93,537
5,893
Consumer loans
116
20,962
47
21,125
8
Total
$
11,536
$
1,153,084
$
1,806
$
1,166,426
$
30,987</t>
  </si>
  <si>
    <t>Risk Category of Loans by Class of Loans</t>
  </si>
  <si>
    <t>Based on the most recent analysis performed, the risk category of loans by class of loans is as follows as of:
(dollars in thousands)
Pass
Special
Substandard
Impaired
Total
June 30, 2015:
Real estate loans:
Residential properties
$
911,068
$
1,500
$
1,625
$
41
$
914,234
Commercial properties
282,199
—
384
6,632
289,215
Land and construction
8,722
—
2,010
—
10,732
Commercial and industrial loans
133,163
1,611
4,577
8,404
147,755
Consumer loans
43,987
—
—
102
44,089
Total
$
1,379,139
$
3,111
$
8,596
$
15,179
$
1,406,025
December 31, 2014:
Real estate loans:
Residential properties
$
841,538
$
554
$
—
$
43
$
842,135
Commercial properties
198,112
1,266
200
5,742
205,320
Land and construction
4,309
—
—
—
4,309
Commercial and industrial loans
81,067
5,276
1,559
5,635
93,537
Consumer loans
20,962
—
47
116
21,125
Total
$
1,145,988
$
7,096
$
1,806
$
11,536
$
1,166,426</t>
  </si>
  <si>
    <t>Individual Evaluation of Impaired Loans and Related Allowance</t>
  </si>
  <si>
    <t>Impaired loans evaluated individually and any related allowance is as follows as of:
With No Allowance Recorded
With an Allowance Recorded
(dollars in thousands)
Unpaid Principal Balance
Recorded Investment
Unpaid Principal Balance
Recorded Investment
Related Allowance
June 30, 2015 :
Real estate loans:
Residential properties
$
41
$
41
$
—
$
—
$
—
Commercial properties
6,457
6,457
175
175
70
Commercial and industrial loans
4,919
4,919
3,485
3,485
725
Consumer loans
102
102
—
—
—
Total
$
11,519
$
11,519
$
3,660
$
3,660
$
795
December 31, 2014 :
Real estate loans:
Residential properties
$
43
$
43
$
—
$
—
$
—
Commercial properties
5,568
5,568
174
174
26
Commercial and industrial loans
2,094
2,094
3,541
3,451
686
Consumer loans
116
116
—
—
—
Total
$
7,821
7,821
3,715
3,715
712</t>
  </si>
  <si>
    <t>Weighted Average Annualized Balance of Recorded Investment and Interest Income on Impaired Loans</t>
  </si>
  <si>
    <t>The weighted average annualized average balance of the recorded investment for impaired loans, beginning from when the loan became impaired, and any interest income recorded on impaired loans after they became impaired is as follows for the:
Six months Ended
Year Ended
(dollars in thousands)
Average Recorded Investment
Interest Income after Impairment
Average Recorded Investment
Interest Income after Impairment
Real estate loans:
Residential properties
$
41
$
2
$
3,000
$
25
Commercial properties
9,145
159
3,217
140
Commercial and industrial loans
8,207
239
1,196
241
Consumer loans
111
—
126
—
Total
$
17,504
$
400
$
7,539
$
406</t>
  </si>
  <si>
    <t>Deposits (Tables)</t>
  </si>
  <si>
    <t>Summary of Outstanding Balance of Deposits and Average Rates</t>
  </si>
  <si>
    <t xml:space="preserve">The following table summarizes the outstanding balance of deposits and average rates paid thereon as of:
June 30, 2015
December 31, 2014
(dollars in thousands)
Amount
Weighted
Amount
Weighted
Demand deposits:
Noninterest-bearing
$
270,542
—
$
246,137
—
Interest-bearing
325,327
0.461
%
291,509
0.502
%
Money market and savings
293,980
0.503
%
171,958
0.626
%
Certificates of deposits
376,469
0.555
%
253,350
0.619
%
Total
$
1,266,318
0.400
%
$
962,954
0.427
% </t>
  </si>
  <si>
    <t>Earnings Per Share (Tables)</t>
  </si>
  <si>
    <t>Computation of Basic and Diluted Earnings Per Share</t>
  </si>
  <si>
    <t>The following table sets forth the Company’s unaudited earnings per share calculations for the periods indicated:
Quarter Ended June 30, 2015
Quarter Ended June 30, 2014
(dollars in thousands, except per share amounts)
Basic
Diluted
Basic
Diluted
Net income
$
2,942
$
2,942
$
1,267
$
1,267
Basic common shares outstanding
8,070,386
8,070,386
7,734,231
7,734,231
Effect of contingent shares issuable
796
43,333
Effect of options and restricted stock
378,521
367,533
Diluted common shares outstanding
8,449,703
8,145,097
Earnings per share
$
0.36
$
0.35
$
0.16
$
0.16
Six Months Ended June 30, 2015
Six Months Ended June 30, 2014
(dollars in thousands, except per share amounts)
Basic
Diluted
Basic
Diluted
Net income
$
5,568
$
5,568
$
2,729
$
2,729
Basic common shares outstanding
7,963,515
7,963,515
7,733,874
7,733,874
Effect of contingent shares issuable
796
43,333
Effect of options and restricted stock
366,321
364,434
Diluted common shares outstanding
8,330,632
8,141,641
Earnings per share
$
0.70
$
0.67
$
0.35
$
0.34</t>
  </si>
  <si>
    <t>Segment Reporting (Tables)</t>
  </si>
  <si>
    <t>Key Operating Results of Business Segments</t>
  </si>
  <si>
    <t>The following tables show key operating results for each of our business segments used to arrive at our consolidated totals for the following periods:
(dollars in thousands)
Banking
Wealth Management
Other
Total
Quarter ended June 30, 2015:
Interest income
$
14,993
$
—
$
—
$
14,993
Interest expense
1,273
—
296
1,569
Net interest income
13,720
—
(296
)
13,424
Provision for loan losses
753
—
—
753
Noninterest income
1,384
5,188
(152
)
6,420
Noninterest expense
8,566
4,550
858
13,974
Income (loss) before taxes on income
$
5,785
$
638
$
(1,306
)
$
5,117
Quarter ended June 30, 2014:
Interest income
$
10,931
$
—
$
—
$
10,931
Interest expense
888
—
227
1,115
Net interest income
10,043
—
(227
)
9,816
Provision for loan losses
—
—
—
—
Noninterest income
1,887
4,662
(133
)
6,416
Noninterest expense
7,615
4,383
1,873
13,871
Income (loss) before taxes on income
$
4,315
$
279
$
(2,233
)
$
2,361
Banking
Wealth Management
Other
Total
Six months ended June 30, 2015:
Interest income
$
28,151
$
—
$
—
$
28,151
Interest expense
2,320
—
536
2,856
Net interest income
25,831
—
(536
)
25,295
Provision for loan losses
903
—
—
903
Noninterest income
2,662
10,255
(293
)
12,624
Noninterest expense
16,485
9,265
1,582
27,332
Income (loss) before taxes on income
$
11,105
$
990
$
(2,411
)
$
9,684
Six months ended June 30, 2014:
Interest income
$
21,606
$
—
$
—
$
21,606
Interest expense
1,739
—
301
2,040
Net interest income
19,867
—
(301
)
19,566
Provision for loan losses
235
—
—
235
Noninterest income
2,929
9,287
(249
)
11,967
Noninterest expense
14,557
9,225
2,635
26,417
Income (loss) before taxes on income
$
8,004
$
62
$
(3,185
)
$
4,881</t>
  </si>
  <si>
    <t>Acquisitions - Additional Information (Details) - Pacific Rim Bank - USD ($)</t>
  </si>
  <si>
    <t>Jun. 16, 2015</t>
  </si>
  <si>
    <t>Business Acquisition [Line Items]</t>
  </si>
  <si>
    <t>Acquisition date</t>
  </si>
  <si>
    <t>Jun. 16,
		2015</t>
  </si>
  <si>
    <t>Shares of common stock issued in exchange for acquisition</t>
  </si>
  <si>
    <t>Stock value per share, acquisition date</t>
  </si>
  <si>
    <t>Cash paid upon acquisition to dissenting shareholders</t>
  </si>
  <si>
    <t>Goodwill</t>
  </si>
  <si>
    <t>Deferred income tax asset, operating loss carry-forward</t>
  </si>
  <si>
    <t>Increase in net income, pro forma adjustment</t>
  </si>
  <si>
    <t>Business combination, pro forma information, revenue of acquiree since acquisition date, actual</t>
  </si>
  <si>
    <t>Business combination, pro forma information, earnings or loss of acquiree since acquisition date, actual</t>
  </si>
  <si>
    <t>Core deposit</t>
  </si>
  <si>
    <t>Business combination, value of deposit</t>
  </si>
  <si>
    <t>Finite-lived intangible asset, amortized period</t>
  </si>
  <si>
    <t>7 years</t>
  </si>
  <si>
    <t>Acquisitions - Schedule of Assets Acquired and Liabilities Assumed (Details) - Jun. 16, 2015 - Pacific Rim Bank - USD ($)</t>
  </si>
  <si>
    <t>Consideration:</t>
  </si>
  <si>
    <t>PRB Book Value</t>
  </si>
  <si>
    <t>Assets Acquired:</t>
  </si>
  <si>
    <t>Allowance for loan losses</t>
  </si>
  <si>
    <t>REO</t>
  </si>
  <si>
    <t>Total assets acquired</t>
  </si>
  <si>
    <t>Liabilities Assumed:</t>
  </si>
  <si>
    <t>Total liabilities assumed</t>
  </si>
  <si>
    <t>Excess of assets acquired over liabilities assumed</t>
  </si>
  <si>
    <t>Fair Value Adjustments</t>
  </si>
  <si>
    <t>Intangible assets</t>
  </si>
  <si>
    <t>Fair Value</t>
  </si>
  <si>
    <t>Stock issued</t>
  </si>
  <si>
    <t>Acquisitions - Pro Forma Summarized Income Statement Data (Details) - Pacific Rim Bank - USD ($) $ / shares in Units, $ in Thousands</t>
  </si>
  <si>
    <t>Noninterest income</t>
  </si>
  <si>
    <t>Noninterest expenses</t>
  </si>
  <si>
    <t>Income before taxes</t>
  </si>
  <si>
    <t>Fair Value Measurements - Recorded Amounts of Assets and Liabilities Measured at Fair Value on Recurring Basis (Details) - USD ($) $ in Thousands</t>
  </si>
  <si>
    <t>Fair Value Assets And Liabilities Measured On Recurring And Nonrecurring Basis [Line Items]</t>
  </si>
  <si>
    <t>Investment securities available for sale</t>
  </si>
  <si>
    <t>U.S. Treasury Securities</t>
  </si>
  <si>
    <t>FNMA and FHLB Agency Notes</t>
  </si>
  <si>
    <t>Agency Mortgage-backed Securities</t>
  </si>
  <si>
    <t>Fair Value on Recurring Basis</t>
  </si>
  <si>
    <t>Fair Value on Recurring Basis | U.S. Treasury Securities</t>
  </si>
  <si>
    <t>Fair Value on Recurring Basis | FNMA and FHLB Agency Notes</t>
  </si>
  <si>
    <t>Fair Value on Recurring Basis | Agency Mortgage-backed Securities</t>
  </si>
  <si>
    <t>Fair Value Measurement Level 1</t>
  </si>
  <si>
    <t>Fair Value Measurement Level 1 | Fair Value on Recurring Basis</t>
  </si>
  <si>
    <t>Fair Value Measurement Level 1 | Fair Value on Recurring Basis | U.S. Treasury Securities</t>
  </si>
  <si>
    <t>Fair Value Measurement Level 2</t>
  </si>
  <si>
    <t>Fair Value Measurement Level 2 | Fair Value on Recurring Basis</t>
  </si>
  <si>
    <t>Fair Value Measurement Level 2 | Fair Value on Recurring Basis | FNMA and FHLB Agency Notes</t>
  </si>
  <si>
    <t>Fair Value Measurement Level 2 | Fair Value on Recurring Basis | Agency Mortgage-backed Securities</t>
  </si>
  <si>
    <t>Fair Value Measurements - Additional Information (Details) - USD ($)</t>
  </si>
  <si>
    <t>Assets measured at fair value on a nonrecurring basis</t>
  </si>
  <si>
    <t>Impaired loans measured at nonrecurring basis</t>
  </si>
  <si>
    <t>When the fair value of the collateral is based on an observable market price or a current appraised value, we measure the impaired loan at nonrecurring Level 2. When an appraised value is not available, or management determines the fair value of the collateral is further impaired below the appraised value and there is no observable market price or a discounted cash flow has been used to determine the fair value, we measure the impaired loan at nonrecurring Level 3.</t>
  </si>
  <si>
    <t>Fair Value Measurement Level 3</t>
  </si>
  <si>
    <t>Term loan borrowings</t>
  </si>
  <si>
    <t>Fair Value Measurements - Carrying Amounts and Estimated Fair Value of Financial Instruments (Details) - USD ($) $ in Thousands</t>
  </si>
  <si>
    <t>Dec. 31, 2013</t>
  </si>
  <si>
    <t>Assets Fair Value:</t>
  </si>
  <si>
    <t>Liabilities Fair Value:</t>
  </si>
  <si>
    <t>Securities - Summary of AFS Securities Portfolio (Details) - USD ($) $ in Thousands</t>
  </si>
  <si>
    <t>Schedule Of Available For Sale Securities [Line Items]</t>
  </si>
  <si>
    <t>Amortized cost</t>
  </si>
  <si>
    <t>Gross Unrealized gains</t>
  </si>
  <si>
    <t>Gross Unrealized losses</t>
  </si>
  <si>
    <t>Securities - Schedule of Securities in a Continuous Unrealized Loss Position Aggregated by Investment Category and Length of Time (Details) - Jun. 30, 2015 - USD ($) $ in Thousands</t>
  </si>
  <si>
    <t>Less than 12 months, Fair Value</t>
  </si>
  <si>
    <t>Less than 12 months, Unrealized Loss</t>
  </si>
  <si>
    <t>12 months or more, Fair Value</t>
  </si>
  <si>
    <t>12 months or more, Unrealized Loss</t>
  </si>
  <si>
    <t>Total, Fair Value</t>
  </si>
  <si>
    <t>Total, Unrealized Loss</t>
  </si>
  <si>
    <t>Securities - Scheduled Maturities of Securities AFS Other than Mortgage Backed Securities and the Related Weighted Average Yield (Details) - Jun. 30, 2015 - USD ($) $ in Thousands</t>
  </si>
  <si>
    <t>Amortized cost, less than one year</t>
  </si>
  <si>
    <t>Amortized cost, one through five years</t>
  </si>
  <si>
    <t>Amortized cost, five through ten years</t>
  </si>
  <si>
    <t>Amortized cost, after ten years</t>
  </si>
  <si>
    <t>Amortized cost, total</t>
  </si>
  <si>
    <t>Weighted average yield, less than one year</t>
  </si>
  <si>
    <t>0.45%</t>
  </si>
  <si>
    <t>Weighted average yield, one through five years</t>
  </si>
  <si>
    <t>1.44%</t>
  </si>
  <si>
    <t>Weighted average yield, five through ten years</t>
  </si>
  <si>
    <t>1.89%</t>
  </si>
  <si>
    <t>Weighted average yield, after ten years</t>
  </si>
  <si>
    <t>0.88%</t>
  </si>
  <si>
    <t>Weighted average yield, total</t>
  </si>
  <si>
    <t>1.55%</t>
  </si>
  <si>
    <t>Estimated fair value, less than one year</t>
  </si>
  <si>
    <t>Estimated fair value, one through five years</t>
  </si>
  <si>
    <t>Estimated fair value, five through ten years</t>
  </si>
  <si>
    <t>Estimated fair value, after ten years</t>
  </si>
  <si>
    <t>Estimated fair value, total</t>
  </si>
  <si>
    <t>Securities - Additional Information (Details)</t>
  </si>
  <si>
    <t>2.48%</t>
  </si>
  <si>
    <t>Loans - Summary of Loans (Details) - USD ($) $ in Thousands</t>
  </si>
  <si>
    <t>Accounts Notes And Loans Receivable [Line Items]</t>
  </si>
  <si>
    <t>Total loans</t>
  </si>
  <si>
    <t>Premiums, discounts and deferred fees and expenses</t>
  </si>
  <si>
    <t>Residential Properties</t>
  </si>
  <si>
    <t>Commercial Real Estate</t>
  </si>
  <si>
    <t>Commercial and Industrial Loans</t>
  </si>
  <si>
    <t>Consumer Loans</t>
  </si>
  <si>
    <t>Real Estate Loans</t>
  </si>
  <si>
    <t>Real Estate Loans | Residential Properties</t>
  </si>
  <si>
    <t>Real Estate Loans | Commercial Real Estate</t>
  </si>
  <si>
    <t>Real Estate Loans | Land and Construction</t>
  </si>
  <si>
    <t>Multifamily | Real Estate Loans | Residential Properties</t>
  </si>
  <si>
    <t>Single Family | Real Estate Loans | Residential Properties</t>
  </si>
  <si>
    <t>Loans - Additional Information (Details) $ in Millions</t>
  </si>
  <si>
    <t>12 Months Ended</t>
  </si>
  <si>
    <t>Jun. 30, 2015USD ($)Loan</t>
  </si>
  <si>
    <t>Dec. 31, 2014USD ($)Loan</t>
  </si>
  <si>
    <t>Loans acquired</t>
  </si>
  <si>
    <t>Number of loans classified as troubled debt restructurings | Loan</t>
  </si>
  <si>
    <t>Troubled debt restructuring balance</t>
  </si>
  <si>
    <t>Loans - Carrying Amount of Purchased Credit Impaired Loans (Details) - USD ($) $ in Thousands</t>
  </si>
  <si>
    <t>Total impaired loans</t>
  </si>
  <si>
    <t>Unaccreted discount on purchased credit impaired loans</t>
  </si>
  <si>
    <t>Receivables Acquired with Deteriorated Credit Quality</t>
  </si>
  <si>
    <t>Residential Properties | Receivables Acquired with Deteriorated Credit Quality</t>
  </si>
  <si>
    <t>Commercial Real Estate | Receivables Acquired with Deteriorated Credit Quality</t>
  </si>
  <si>
    <t>Commercial and Industrial Loans | Receivables Acquired with Deteriorated Credit Quality</t>
  </si>
  <si>
    <t>Consumer Loans | Receivables Acquired with Deteriorated Credit Quality</t>
  </si>
  <si>
    <t>Real Estate Loans | Land</t>
  </si>
  <si>
    <t>Loans - Accretable Yield or Income Expected to be Collected on Purchased Credit Impaired Loans (Details) - USD ($) $ in Thousands</t>
  </si>
  <si>
    <t>Beginning balance</t>
  </si>
  <si>
    <t>Accretion of income</t>
  </si>
  <si>
    <t>Reclassifications from nonaccretable difference</t>
  </si>
  <si>
    <t>Acquisition</t>
  </si>
  <si>
    <t>Disposals</t>
  </si>
  <si>
    <t>Ending balance</t>
  </si>
  <si>
    <t>Loans - Summary of Delinquent and Nonaccrual Loans (Details) - USD ($) $ in Thousands</t>
  </si>
  <si>
    <t>Total Past Due and Nonaccrual</t>
  </si>
  <si>
    <t>90 Days or More Past Due and Still Accruing</t>
  </si>
  <si>
    <t>Nonaccrual Past Due and Still Accruing</t>
  </si>
  <si>
    <t>Current</t>
  </si>
  <si>
    <t>Percentage of Total Loans Due 30-59 Days</t>
  </si>
  <si>
    <t>0.36%</t>
  </si>
  <si>
    <t>0.18%</t>
  </si>
  <si>
    <t>Percentage of Total Loans Due 60-89 Days</t>
  </si>
  <si>
    <t>0.00%</t>
  </si>
  <si>
    <t>0.09%</t>
  </si>
  <si>
    <t>Percentage of Total Loans Due 90 Days or More</t>
  </si>
  <si>
    <t>0.20%</t>
  </si>
  <si>
    <t>0.19%</t>
  </si>
  <si>
    <t>Percentage of Total Loans Due Nonaccrual</t>
  </si>
  <si>
    <t>0.07%</t>
  </si>
  <si>
    <t>Percentage of Total Loans</t>
  </si>
  <si>
    <t>0.63%</t>
  </si>
  <si>
    <t>0.56%</t>
  </si>
  <si>
    <t>30-59 Days</t>
  </si>
  <si>
    <t>30-59 Days | Commercial and Industrial Loans</t>
  </si>
  <si>
    <t>60-89 Days</t>
  </si>
  <si>
    <t>60-89 Days | Commercial and Industrial Loans</t>
  </si>
  <si>
    <t>Real Estate Loans | 30-59 Days | Commercial Real Estate</t>
  </si>
  <si>
    <t>Real Estate Loans | 60-89 Days | Commercial Real Estate</t>
  </si>
  <si>
    <t>Real Estate Loans | Land and Construction | 30-59 Days</t>
  </si>
  <si>
    <t>Allowance for Loan Losses - Bank's Allowance for Loan Losses (Details) - USD ($) $ in Thousands</t>
  </si>
  <si>
    <t>Financing Receivable Allowance For Credit Losses [Line Items]</t>
  </si>
  <si>
    <t>Beginning Balance</t>
  </si>
  <si>
    <t>Charge-offs</t>
  </si>
  <si>
    <t>Ending Balance</t>
  </si>
  <si>
    <t>Allowance for Loan Losses - Balance in Allowance for Loan Losses and Recorded Investment in Loans by Impairment (Details) - USD ($) $ in Thousands</t>
  </si>
  <si>
    <t>Mar. 31, 2015</t>
  </si>
  <si>
    <t>Financing Receivable Impaired [Line Items]</t>
  </si>
  <si>
    <t>Allowance for Loan Losses, Individually Evaluated for Impairment</t>
  </si>
  <si>
    <t>Allowance for Loan Losses, Collectively Evaluated for Impairment</t>
  </si>
  <si>
    <t>Total Allowance for Loan Losses</t>
  </si>
  <si>
    <t>Unaccreted Credit Component Other Loans</t>
  </si>
  <si>
    <t>Loans, Individually Evaluated for Impairment</t>
  </si>
  <si>
    <t>Loans, Collectively Evaluated for Impairment</t>
  </si>
  <si>
    <t>Loans, Purchased Impaired</t>
  </si>
  <si>
    <t>Land and Construction</t>
  </si>
  <si>
    <t>Land and Construction | Receivables Acquired with Deteriorated Credit Quality</t>
  </si>
  <si>
    <t>Allowance for Loan Losses - Additional Information (Details) - USD ($)</t>
  </si>
  <si>
    <t>Allowance of purchase impaired loans</t>
  </si>
  <si>
    <t>1.22%</t>
  </si>
  <si>
    <t>0.86%</t>
  </si>
  <si>
    <t>Additional allowance on credit impaired loans</t>
  </si>
  <si>
    <t>Interest income recognized on impaired loans</t>
  </si>
  <si>
    <t>Allowance for Loan Losses - Risk Category of Loans by Class of Loans (Details) - USD ($) $ in Thousands</t>
  </si>
  <si>
    <t>Pass</t>
  </si>
  <si>
    <t>Pass | Residential Properties</t>
  </si>
  <si>
    <t>Pass | Commercial Real Estate</t>
  </si>
  <si>
    <t>Pass | Commercial and Industrial Loans</t>
  </si>
  <si>
    <t>Pass | Consumer Loans</t>
  </si>
  <si>
    <t>Pass | Land and Construction</t>
  </si>
  <si>
    <t>Special Mention</t>
  </si>
  <si>
    <t>Special Mention | Residential Properties</t>
  </si>
  <si>
    <t>Special Mention | Commercial Real Estate</t>
  </si>
  <si>
    <t>Special Mention | Commercial and Industrial Loans</t>
  </si>
  <si>
    <t>Substandard</t>
  </si>
  <si>
    <t>Substandard | Residential Properties</t>
  </si>
  <si>
    <t>Substandard | Commercial Real Estate</t>
  </si>
  <si>
    <t>Substandard | Commercial and Industrial Loans</t>
  </si>
  <si>
    <t>Substandard | Consumer Loans</t>
  </si>
  <si>
    <t>Substandard | Land and Construction</t>
  </si>
  <si>
    <t>Impaired</t>
  </si>
  <si>
    <t>Impaired | Residential Properties</t>
  </si>
  <si>
    <t>Impaired | Commercial Real Estate</t>
  </si>
  <si>
    <t>Impaired | Commercial and Industrial Loans</t>
  </si>
  <si>
    <t>Impaired | Consumer Loans</t>
  </si>
  <si>
    <t>Allowance for Loan Losses - Individual Evaluation of Impaired Loans and Related Allowance (Details) - USD ($) $ in Thousands</t>
  </si>
  <si>
    <t>Financing Receivable Modifications [Line Items]</t>
  </si>
  <si>
    <t>Unpaid Principal Balance, With No Allowance Recorded</t>
  </si>
  <si>
    <t>Recorded Investment, With No Allowance Recorded</t>
  </si>
  <si>
    <t>Unpaid Principal Balance, With an Allowance Recorded</t>
  </si>
  <si>
    <t>Recorded Investment, With an Allowance Recorded</t>
  </si>
  <si>
    <t>Related Allowance, With an Allowance Recorded</t>
  </si>
  <si>
    <t>Allowance for Loan Losses - Weighted Average Annualized Balance of Recorded Investment and Interest Income on Impaired Loans (Details) - USD ($) $ in Thousands</t>
  </si>
  <si>
    <t>Average Recorded Investment</t>
  </si>
  <si>
    <t>Interest Income after Impairment</t>
  </si>
  <si>
    <t>Deposits - Summary of Outstanding Balance of Deposits and Average Rates (Details) - USD ($) $ in Thousands</t>
  </si>
  <si>
    <t>Demand deposits, Noninterest-bearing</t>
  </si>
  <si>
    <t>Demand deposits, Interest-bearing</t>
  </si>
  <si>
    <t>Money market and savings</t>
  </si>
  <si>
    <t>Certificates of deposits</t>
  </si>
  <si>
    <t>Demand deposits, Interest-bearing, Weighted Average Rate</t>
  </si>
  <si>
    <t>0.461%</t>
  </si>
  <si>
    <t>0.502%</t>
  </si>
  <si>
    <t>Money market and savings, Weighted Average Rate</t>
  </si>
  <si>
    <t>0.503%</t>
  </si>
  <si>
    <t>0.626%</t>
  </si>
  <si>
    <t>Certificates of deposits, Weighted Average Rate</t>
  </si>
  <si>
    <t>0.555%</t>
  </si>
  <si>
    <t>0.619%</t>
  </si>
  <si>
    <t>Total, Weighted Average Rate</t>
  </si>
  <si>
    <t>0.40%</t>
  </si>
  <si>
    <t>0.427%</t>
  </si>
  <si>
    <t>Deposits - Additional Information (Details) - USD ($) $ in Millions</t>
  </si>
  <si>
    <t>Certificates of deposits of $250,000 or more, maturities within one year</t>
  </si>
  <si>
    <t>Certificates of deposits of $250,000 or more, maturities after one year</t>
  </si>
  <si>
    <t>Certificates of deposits of $250,000 or more, total</t>
  </si>
  <si>
    <t>Certificates of deposit of less than $ 250,000, maturities within one year</t>
  </si>
  <si>
    <t>Certificates of deposit of less than $ 250,000, maturities after one year</t>
  </si>
  <si>
    <t>Certificates of deposit of less than $250,000, total</t>
  </si>
  <si>
    <t>Borrowings - Additional Information (Details) - USD ($) $ in Thousands</t>
  </si>
  <si>
    <t>1 Months Ended</t>
  </si>
  <si>
    <t>Feb. 28, 2015</t>
  </si>
  <si>
    <t>Mar. 31, 2014</t>
  </si>
  <si>
    <t>Jun. 30, 2013</t>
  </si>
  <si>
    <t>Debt Instrument [Line Items]</t>
  </si>
  <si>
    <t>Overnight FHLB advances</t>
  </si>
  <si>
    <t>Term notes payable</t>
  </si>
  <si>
    <t>FHLB advances interest rates</t>
  </si>
  <si>
    <t>0.24%</t>
  </si>
  <si>
    <t>0.27%</t>
  </si>
  <si>
    <t>Secured Loan</t>
  </si>
  <si>
    <t>Outstanding borrowings under term loan</t>
  </si>
  <si>
    <t>Term of the loan</t>
  </si>
  <si>
    <t>5 years</t>
  </si>
  <si>
    <t>Monthly payments of principal amount plus interest</t>
  </si>
  <si>
    <t>Debt instrument unpaid principal balance</t>
  </si>
  <si>
    <t>Debt Instrument, maturity Date</t>
  </si>
  <si>
    <t>maturity date of the loan in May 2022.</t>
  </si>
  <si>
    <t>First amendment</t>
  </si>
  <si>
    <t>Proceeds from additional borrowings</t>
  </si>
  <si>
    <t>Second amendment</t>
  </si>
  <si>
    <t>London Interbank Offered Rate (LIBOR) | Before amendment</t>
  </si>
  <si>
    <t>Term loan interest rate</t>
  </si>
  <si>
    <t>4.00%</t>
  </si>
  <si>
    <t>London Interbank Offered Rate (LIBOR) | After amendment</t>
  </si>
  <si>
    <t>3.75%</t>
  </si>
  <si>
    <t>Earnings Per Share - Computation of Basic and Diluted Earnings Per Share (Details) - USD ($) $ / shares in Units, $ in Thousands</t>
  </si>
  <si>
    <t>Earnings Per Share Basic [Abstract]</t>
  </si>
  <si>
    <t>Net income, Basic</t>
  </si>
  <si>
    <t>Basic common shares outstanding</t>
  </si>
  <si>
    <t>Earnings per share, Basic</t>
  </si>
  <si>
    <t>Earnings Per Share Diluted [Abstract]</t>
  </si>
  <si>
    <t>Net income, Diluted</t>
  </si>
  <si>
    <t>Effect of contingent shares issuable</t>
  </si>
  <si>
    <t>Effect of options and restricted stock</t>
  </si>
  <si>
    <t>Diluted common shares outstanding</t>
  </si>
  <si>
    <t>Earnings per share, Diluted</t>
  </si>
  <si>
    <t>Earnings Per Share - Additional Information (Details) - shares</t>
  </si>
  <si>
    <t>Stock Options</t>
  </si>
  <si>
    <t>Antidilutive Securities Excluded From Computation Of Earnings Per Share [Line Items]</t>
  </si>
  <si>
    <t>Anti-dilutive shares excluded from computation of earnings per share</t>
  </si>
  <si>
    <t>Segment Reporting - Additional Information (Details) - Segment</t>
  </si>
  <si>
    <t>Reportable business segments</t>
  </si>
  <si>
    <t>Segment Reporting - Key Operating Results of Business Segments (Details) - USD ($) $ in Thousands</t>
  </si>
  <si>
    <t>Segment Reporting Information [Line Items]</t>
  </si>
  <si>
    <t>Interest income</t>
  </si>
  <si>
    <t>Interest expense</t>
  </si>
  <si>
    <t>Noninterest expense</t>
  </si>
  <si>
    <t>Operating Segments | Banking</t>
  </si>
  <si>
    <t>Operating Segments | Wealth Management</t>
  </si>
  <si>
    <t>Other</t>
  </si>
  <si>
    <t>Subsequent Events - Additional Information (Detail) - USD ($) $ / shares in Units, $ in Millions</t>
  </si>
  <si>
    <t>Aug. 14, 2015</t>
  </si>
  <si>
    <t>Jul. 01, 2015</t>
  </si>
  <si>
    <t>Subsequent Event [Line Items]</t>
  </si>
  <si>
    <t>Subsequent Event</t>
  </si>
  <si>
    <t>Common stock available for sale, value</t>
  </si>
  <si>
    <t>Gross proceeds from public offering</t>
  </si>
  <si>
    <t>Net proceeds from public offering</t>
  </si>
  <si>
    <t>Amount of net proceeds used for repayment of outstanding debt</t>
  </si>
  <si>
    <t>Option to purchase additional shares period</t>
  </si>
  <si>
    <t>30 days</t>
  </si>
  <si>
    <t>Subsequent Event | Common Stock</t>
  </si>
  <si>
    <t>Shares issued, price per share</t>
  </si>
  <si>
    <t>Subsequent Event | Over-Allotments</t>
  </si>
  <si>
    <t>Net proceeds after underwriting discounts</t>
  </si>
  <si>
    <t>Subsequent Event | Over-Allotments | Common Stock</t>
  </si>
  <si>
    <t>Subsequent Event | Over-Allotments | Common Stock | Maximum</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413837</v>
      </c>
    </row>
    <row r="12" spans="1:3">
      <c t="s" r="A12" s="4">
        <v>19</v>
      </c>
      <c t="s" r="B12" s="4">
        <v>20</v>
      </c>
    </row>
    <row r="13" spans="1:3">
      <c t="s" r="A13" s="4">
        <v>21</v>
      </c>
      <c t="s" r="B13" s="4">
        <v>22</v>
      </c>
    </row>
    <row r="14" spans="1:3">
      <c t="s" r="A14" s="4">
        <v>23</v>
      </c>
      <c t="n" r="C14" s="5">
        <v>150228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63</v>
      </c>
      <c t="s" r="B1" s="2">
        <v>1</v>
      </c>
    </row>
    <row r="2" spans="1:2">
      <c t="s" r="B2" s="2">
        <v>2</v>
      </c>
    </row>
    <row r="3" spans="1:2">
      <c t="s" r="A3" s="3">
        <v>168</v>
      </c>
    </row>
    <row r="4" spans="1:2">
      <c t="s" r="A4" s="4">
        <v>63</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70</v>
      </c>
      <c t="s" r="B1" s="2">
        <v>1</v>
      </c>
    </row>
    <row r="2" spans="1:2">
      <c t="s" r="B2" s="2">
        <v>2</v>
      </c>
    </row>
    <row r="3" spans="1:2">
      <c t="s" r="A3" s="3">
        <v>168</v>
      </c>
    </row>
    <row r="4" spans="1:2">
      <c t="s" r="A4" s="4">
        <v>170</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41</v>
      </c>
      <c t="s" r="B1" s="2">
        <v>1</v>
      </c>
    </row>
    <row r="2" spans="1:2">
      <c t="s" r="B2" s="2">
        <v>2</v>
      </c>
    </row>
    <row r="3" spans="1:2">
      <c t="s" r="A3" s="3">
        <v>172</v>
      </c>
    </row>
    <row r="4" spans="1:2">
      <c t="s" r="A4" s="4">
        <v>4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42</v>
      </c>
      <c t="s" r="B1" s="2">
        <v>1</v>
      </c>
    </row>
    <row r="2" spans="1:2">
      <c t="s" r="B2" s="2">
        <v>2</v>
      </c>
    </row>
    <row r="3" spans="1:2">
      <c t="s" r="A3" s="3">
        <v>174</v>
      </c>
    </row>
    <row r="4" spans="1:2">
      <c t="s" r="A4" s="4">
        <v>42</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186</v>
      </c>
      <c t="s" r="B1" s="2">
        <v>1</v>
      </c>
    </row>
    <row r="2" spans="1:2">
      <c t="s" r="B2" s="2">
        <v>2</v>
      </c>
    </row>
    <row r="3" spans="1:2">
      <c t="s" r="A3" s="3">
        <v>160</v>
      </c>
    </row>
    <row r="4" spans="1:2">
      <c t="s" r="A4" s="4">
        <v>187</v>
      </c>
      <c t="s" r="B4" s="4">
        <v>188</v>
      </c>
    </row>
    <row r="5" spans="1:2">
      <c t="s" r="A5" s="4">
        <v>189</v>
      </c>
      <c t="s" r="B5"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72844</v>
      </c>
      <c t="n" r="C3" s="7">
        <v>29692</v>
      </c>
    </row>
    <row r="4" spans="1:3">
      <c t="s" r="A4" s="4">
        <v>28</v>
      </c>
      <c t="n" r="B4" s="5">
        <v>144250</v>
      </c>
      <c t="n" r="C4" s="5">
        <v>138270</v>
      </c>
    </row>
    <row r="5" spans="1:3">
      <c t="s" r="A5" s="4">
        <v>29</v>
      </c>
      <c t="n" r="B5" s="5">
        <v>113325</v>
      </c>
    </row>
    <row r="6" spans="1:3">
      <c t="s" r="A6" s="4">
        <v>30</v>
      </c>
      <c t="n" r="B6" s="5">
        <v>1405771</v>
      </c>
      <c t="n" r="C6" s="5">
        <v>1166392</v>
      </c>
    </row>
    <row r="7" spans="1:3">
      <c t="s" r="A7" s="4">
        <v>31</v>
      </c>
      <c t="n" r="B7" s="5">
        <v>-10800</v>
      </c>
      <c t="n" r="C7" s="5">
        <v>-10150</v>
      </c>
    </row>
    <row r="8" spans="1:3">
      <c t="s" r="A8" s="4">
        <v>32</v>
      </c>
      <c t="n" r="B8" s="5">
        <v>1394971</v>
      </c>
      <c t="n" r="C8" s="5">
        <v>1156242</v>
      </c>
    </row>
    <row r="9" spans="1:3">
      <c t="s" r="A9" s="4">
        <v>33</v>
      </c>
      <c t="n" r="B9" s="5">
        <v>13290</v>
      </c>
      <c t="n" r="C9" s="5">
        <v>12361</v>
      </c>
    </row>
    <row r="10" spans="1:3">
      <c t="s" r="A10" s="4">
        <v>34</v>
      </c>
      <c t="n" r="B10" s="5">
        <v>2349</v>
      </c>
      <c t="n" r="C10" s="5">
        <v>2187</v>
      </c>
    </row>
    <row r="11" spans="1:3">
      <c t="s" r="A11" s="4">
        <v>35</v>
      </c>
      <c t="n" r="B11" s="5">
        <v>13726</v>
      </c>
      <c t="n" r="C11" s="5">
        <v>9748</v>
      </c>
    </row>
    <row r="12" spans="1:3">
      <c t="s" r="A12" s="4">
        <v>36</v>
      </c>
      <c t="n" r="B12" s="5">
        <v>4492</v>
      </c>
      <c t="n" r="C12" s="5">
        <v>334</v>
      </c>
    </row>
    <row r="13" spans="1:3">
      <c t="s" r="A13" s="4">
        <v>37</v>
      </c>
      <c t="n" r="B13" s="5">
        <v>1729</v>
      </c>
      <c t="n" r="C13" s="5">
        <v>197</v>
      </c>
    </row>
    <row r="14" spans="1:3">
      <c t="s" r="A14" s="4">
        <v>38</v>
      </c>
      <c t="n" r="B14" s="5">
        <v>8704</v>
      </c>
      <c t="n" r="C14" s="5">
        <v>6393</v>
      </c>
    </row>
    <row r="15" spans="1:3">
      <c t="s" r="A15" s="4">
        <v>39</v>
      </c>
      <c t="n" r="B15" s="5">
        <v>1869680</v>
      </c>
      <c t="n" r="C15" s="5">
        <v>1355424</v>
      </c>
    </row>
    <row r="16" spans="1:3">
      <c t="s" r="A16" s="3">
        <v>40</v>
      </c>
    </row>
    <row r="17" spans="1:3">
      <c t="s" r="A17" s="4">
        <v>41</v>
      </c>
      <c t="n" r="B17" s="5">
        <v>1266318</v>
      </c>
      <c t="n" r="C17" s="5">
        <v>962954</v>
      </c>
    </row>
    <row r="18" spans="1:3">
      <c t="s" r="A18" s="4">
        <v>42</v>
      </c>
      <c t="n" r="B18" s="5">
        <v>472250</v>
      </c>
      <c t="n" r="C18" s="5">
        <v>282886</v>
      </c>
    </row>
    <row r="19" spans="1:3">
      <c t="s" r="A19" s="4">
        <v>43</v>
      </c>
      <c t="n" r="B19" s="5">
        <v>9110</v>
      </c>
      <c t="n" r="C19" s="5">
        <v>10088</v>
      </c>
    </row>
    <row r="20" spans="1:3">
      <c t="s" r="A20" s="4">
        <v>44</v>
      </c>
      <c t="n" r="B20" s="7">
        <v>1747678</v>
      </c>
      <c t="n" r="C20" s="7">
        <v>1255928</v>
      </c>
    </row>
    <row r="21" spans="1:3">
      <c t="s" r="A21" s="4">
        <v>45</v>
      </c>
    </row>
    <row r="22" spans="1:3">
      <c t="s" r="A22" s="3">
        <v>46</v>
      </c>
    </row>
    <row r="23" spans="1:3">
      <c t="s" r="A23" s="4">
        <v>47</v>
      </c>
      <c t="n" r="B23" s="7">
        <v>9</v>
      </c>
      <c t="n" r="C23" s="7">
        <v>8</v>
      </c>
    </row>
    <row r="24" spans="1:3">
      <c t="s" r="A24" s="4">
        <v>48</v>
      </c>
      <c t="n" r="B24" s="5">
        <v>95854</v>
      </c>
      <c t="n" r="C24" s="5">
        <v>78204</v>
      </c>
    </row>
    <row r="25" spans="1:3">
      <c t="s" r="A25" s="4">
        <v>49</v>
      </c>
      <c t="n" r="B25" s="5">
        <v>25952</v>
      </c>
      <c t="n" r="C25" s="5">
        <v>20384</v>
      </c>
    </row>
    <row r="26" spans="1:3">
      <c t="s" r="A26" s="4">
        <v>50</v>
      </c>
      <c t="n" r="B26" s="5">
        <v>187</v>
      </c>
      <c t="n" r="C26" s="5">
        <v>900</v>
      </c>
    </row>
    <row r="27" spans="1:3">
      <c t="s" r="A27" s="4">
        <v>51</v>
      </c>
      <c t="n" r="B27" s="5">
        <v>122002</v>
      </c>
      <c t="n" r="C27" s="5">
        <v>99496</v>
      </c>
    </row>
    <row r="28" spans="1:3">
      <c t="s" r="A28" s="4">
        <v>52</v>
      </c>
      <c t="n" r="B28" s="7">
        <v>1869680</v>
      </c>
      <c t="n" r="C28" s="7">
        <v>13554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63</v>
      </c>
    </row>
    <row r="4" spans="1:2">
      <c t="s" r="A4" s="4">
        <v>192</v>
      </c>
      <c t="s" r="B4" s="4">
        <v>193</v>
      </c>
    </row>
    <row r="5" spans="1:2">
      <c t="s" r="A5" s="4">
        <v>194</v>
      </c>
      <c t="s" r="B5"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66</v>
      </c>
    </row>
    <row r="4" spans="1:2">
      <c t="s" r="A4" s="4">
        <v>197</v>
      </c>
      <c t="s" r="B4" s="4">
        <v>198</v>
      </c>
    </row>
    <row r="5" spans="1:2">
      <c t="s" r="A5" s="4">
        <v>199</v>
      </c>
      <c t="s" r="B5" s="4">
        <v>200</v>
      </c>
    </row>
    <row r="6" spans="1:2">
      <c t="s" r="A6" s="4">
        <v>201</v>
      </c>
      <c t="s" r="B6"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168</v>
      </c>
    </row>
    <row r="4" spans="1:2">
      <c t="s" r="A4" s="4">
        <v>204</v>
      </c>
      <c t="s" r="B4" s="4">
        <v>205</v>
      </c>
    </row>
    <row r="5" spans="1:2">
      <c t="s" r="A5" s="4">
        <v>206</v>
      </c>
      <c t="s" r="B5" s="4">
        <v>207</v>
      </c>
    </row>
    <row r="6" spans="1:2">
      <c t="s" r="A6" s="4">
        <v>208</v>
      </c>
      <c t="s" r="B6" s="4">
        <v>209</v>
      </c>
    </row>
    <row r="7" spans="1:2">
      <c t="s" r="A7" s="4">
        <v>210</v>
      </c>
      <c t="s" r="B7"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168</v>
      </c>
    </row>
    <row r="4" spans="1:2">
      <c t="s" r="A4" s="4">
        <v>213</v>
      </c>
      <c t="s" r="B4" s="4">
        <v>214</v>
      </c>
    </row>
    <row r="5" spans="1:2">
      <c t="s" r="A5" s="4">
        <v>215</v>
      </c>
      <c t="s" r="B5" s="4">
        <v>216</v>
      </c>
    </row>
    <row r="6" spans="1:2">
      <c t="s" r="A6" s="4">
        <v>217</v>
      </c>
      <c t="s" r="B6" s="4">
        <v>218</v>
      </c>
    </row>
    <row r="7" spans="1:2">
      <c t="s" r="A7" s="4">
        <v>219</v>
      </c>
      <c t="s" r="B7" s="4">
        <v>220</v>
      </c>
    </row>
    <row r="8" spans="1:2">
      <c t="s" r="A8" s="4">
        <v>221</v>
      </c>
      <c t="s" r="B8"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23</v>
      </c>
      <c t="s" r="B1" s="2">
        <v>1</v>
      </c>
    </row>
    <row r="2" spans="1:2">
      <c t="s" r="B2" s="2">
        <v>2</v>
      </c>
    </row>
    <row r="3" spans="1:2">
      <c t="s" r="A3" s="3">
        <v>172</v>
      </c>
    </row>
    <row r="4" spans="1:2">
      <c t="s" r="A4" s="4">
        <v>224</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6</v>
      </c>
      <c t="s" r="B1" s="2">
        <v>1</v>
      </c>
    </row>
    <row r="2" spans="1:2">
      <c t="s" r="B2" s="2">
        <v>2</v>
      </c>
    </row>
    <row r="3" spans="1:2">
      <c t="s" r="A3" s="3">
        <v>177</v>
      </c>
    </row>
    <row r="4" spans="1:2">
      <c t="s" r="A4" s="4">
        <v>227</v>
      </c>
      <c t="s" r="B4"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9</v>
      </c>
      <c t="s" r="B1" s="2">
        <v>1</v>
      </c>
    </row>
    <row r="2" spans="1:2">
      <c t="s" r="B2" s="2">
        <v>2</v>
      </c>
    </row>
    <row r="3" spans="1:2">
      <c t="s" r="A3" s="3">
        <v>180</v>
      </c>
    </row>
    <row r="4" spans="1:2">
      <c t="s" r="A4" s="4">
        <v>230</v>
      </c>
      <c t="s" r="B4"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t="s" r="A1" s="1">
        <v>232</v>
      </c>
      <c t="s" r="B1" s="2">
        <v>233</v>
      </c>
      <c t="s" r="C1" s="2">
        <v>2</v>
      </c>
      <c t="s" r="D1" s="2">
        <v>61</v>
      </c>
    </row>
    <row r="2" spans="1:4">
      <c t="s" r="A2" s="3">
        <v>234</v>
      </c>
    </row>
    <row r="3" spans="1:4">
      <c t="s" r="A3" s="4">
        <v>235</v>
      </c>
      <c t="s" r="C3" s="4">
        <v>236</v>
      </c>
    </row>
    <row r="4" spans="1:4">
      <c t="s" r="A4" s="4">
        <v>237</v>
      </c>
      <c t="n" r="B4" s="5">
        <v>621345</v>
      </c>
    </row>
    <row r="5" spans="1:4">
      <c t="s" r="A5" s="4">
        <v>238</v>
      </c>
      <c t="n" r="B5" s="7">
        <v>19</v>
      </c>
    </row>
    <row r="6" spans="1:4">
      <c t="s" r="A6" s="4">
        <v>239</v>
      </c>
      <c t="n" r="B6" s="7">
        <v>543000</v>
      </c>
    </row>
    <row r="7" spans="1:4">
      <c t="s" r="A7" s="4">
        <v>240</v>
      </c>
      <c t="n" r="B7" s="5">
        <v>500000</v>
      </c>
    </row>
    <row r="8" spans="1:4">
      <c t="s" r="A8" s="4">
        <v>241</v>
      </c>
      <c t="n" r="C8" s="7">
        <v>2800000</v>
      </c>
    </row>
    <row r="9" spans="1:4">
      <c t="s" r="A9" s="4">
        <v>242</v>
      </c>
      <c t="n" r="C9" s="5">
        <v>300000</v>
      </c>
      <c t="n" r="D9" s="7">
        <v>100000</v>
      </c>
    </row>
    <row r="10" spans="1:4">
      <c t="s" r="A10" s="4">
        <v>243</v>
      </c>
      <c t="n" r="C10" s="5">
        <v>200000</v>
      </c>
    </row>
    <row r="11" spans="1:4">
      <c t="s" r="A11" s="4">
        <v>244</v>
      </c>
      <c t="n" r="C11" s="7">
        <v>0</v>
      </c>
    </row>
    <row r="12" spans="1:4">
      <c t="s" r="A12" s="4">
        <v>245</v>
      </c>
    </row>
    <row r="13" spans="1:4">
      <c t="s" r="A13" s="3">
        <v>234</v>
      </c>
    </row>
    <row r="14" spans="1:4">
      <c t="s" r="A14" s="4">
        <v>246</v>
      </c>
      <c t="n" r="B14" s="7">
        <v>1100000</v>
      </c>
    </row>
    <row r="15" spans="1:4">
      <c t="s" r="A15" s="4">
        <v>247</v>
      </c>
      <c t="s" r="C15" s="4">
        <v>24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13"/>
  </cols>
  <sheetData>
    <row r="1" spans="1:2">
      <c t="s" r="A1" s="1">
        <v>249</v>
      </c>
      <c t="s" r="B1" s="2">
        <v>90</v>
      </c>
    </row>
    <row r="2" spans="1:2">
      <c t="s" r="A2" s="3">
        <v>250</v>
      </c>
    </row>
    <row r="3" spans="1:2">
      <c t="s" r="A3" s="4">
        <v>239</v>
      </c>
      <c t="n" r="B3" s="7">
        <v>543000</v>
      </c>
    </row>
    <row r="4" spans="1:2">
      <c t="s" r="A4" s="4">
        <v>251</v>
      </c>
    </row>
    <row r="5" spans="1:2">
      <c t="s" r="A5" s="3">
        <v>252</v>
      </c>
    </row>
    <row r="6" spans="1:2">
      <c t="s" r="A6" s="4">
        <v>27</v>
      </c>
      <c t="n" r="B6" s="5">
        <v>38624000</v>
      </c>
    </row>
    <row r="7" spans="1:2">
      <c t="s" r="A7" s="4">
        <v>64</v>
      </c>
      <c t="n" r="B7" s="5">
        <v>7179000</v>
      </c>
    </row>
    <row r="8" spans="1:2">
      <c t="s" r="A8" s="4">
        <v>30</v>
      </c>
      <c t="n" r="B8" s="5">
        <v>80192000</v>
      </c>
    </row>
    <row r="9" spans="1:2">
      <c t="s" r="A9" s="4">
        <v>253</v>
      </c>
      <c t="n" r="B9" s="5">
        <v>-2034000</v>
      </c>
    </row>
    <row r="10" spans="1:2">
      <c t="s" r="A10" s="4">
        <v>34</v>
      </c>
      <c t="n" r="B10" s="5">
        <v>251000</v>
      </c>
    </row>
    <row r="11" spans="1:2">
      <c t="s" r="A11" s="4">
        <v>33</v>
      </c>
      <c t="n" r="B11" s="5">
        <v>152000</v>
      </c>
    </row>
    <row r="12" spans="1:2">
      <c t="s" r="A12" s="4">
        <v>254</v>
      </c>
      <c t="n" r="B12" s="5">
        <v>4374000</v>
      </c>
    </row>
    <row r="13" spans="1:2">
      <c t="s" r="A13" s="4">
        <v>38</v>
      </c>
      <c t="n" r="B13" s="5">
        <v>289000</v>
      </c>
    </row>
    <row r="14" spans="1:2">
      <c t="s" r="A14" s="4">
        <v>255</v>
      </c>
      <c t="n" r="B14" s="5">
        <v>129027000</v>
      </c>
    </row>
    <row r="15" spans="1:2">
      <c t="s" r="A15" s="3">
        <v>256</v>
      </c>
    </row>
    <row r="16" spans="1:2">
      <c t="s" r="A16" s="4">
        <v>41</v>
      </c>
      <c t="n" r="B16" s="5">
        <v>119663000</v>
      </c>
    </row>
    <row r="17" spans="1:2">
      <c t="s" r="A17" s="4">
        <v>43</v>
      </c>
      <c t="n" r="B17" s="5">
        <v>631000</v>
      </c>
    </row>
    <row r="18" spans="1:2">
      <c t="s" r="A18" s="4">
        <v>257</v>
      </c>
      <c t="n" r="B18" s="5">
        <v>120294000</v>
      </c>
    </row>
    <row r="19" spans="1:2">
      <c t="s" r="A19" s="4">
        <v>258</v>
      </c>
      <c t="n" r="B19" s="5">
        <v>8733000</v>
      </c>
    </row>
    <row r="20" spans="1:2">
      <c t="s" r="A20" s="4">
        <v>255</v>
      </c>
      <c t="n" r="B20" s="5">
        <v>129027000</v>
      </c>
    </row>
    <row r="21" spans="1:2">
      <c t="s" r="A21" s="4">
        <v>259</v>
      </c>
    </row>
    <row r="22" spans="1:2">
      <c t="s" r="A22" s="3">
        <v>252</v>
      </c>
    </row>
    <row r="23" spans="1:2">
      <c t="s" r="A23" s="4">
        <v>64</v>
      </c>
      <c t="n" r="B23" s="5">
        <v>115000</v>
      </c>
    </row>
    <row r="24" spans="1:2">
      <c t="s" r="A24" s="4">
        <v>30</v>
      </c>
      <c t="n" r="B24" s="5">
        <v>-2419000</v>
      </c>
    </row>
    <row r="25" spans="1:2">
      <c t="s" r="A25" s="4">
        <v>253</v>
      </c>
      <c t="n" r="B25" s="5">
        <v>2034000</v>
      </c>
    </row>
    <row r="26" spans="1:2">
      <c t="s" r="A26" s="4">
        <v>34</v>
      </c>
      <c t="n" r="B26" s="5">
        <v>-188000</v>
      </c>
    </row>
    <row r="27" spans="1:2">
      <c t="s" r="A27" s="4">
        <v>35</v>
      </c>
      <c t="n" r="B27" s="5">
        <v>2793000</v>
      </c>
    </row>
    <row r="28" spans="1:2">
      <c t="s" r="A28" s="4">
        <v>254</v>
      </c>
      <c t="n" r="B28" s="5">
        <v>-216000</v>
      </c>
    </row>
    <row r="29" spans="1:2">
      <c t="s" r="A29" s="4">
        <v>260</v>
      </c>
      <c t="n" r="B29" s="5">
        <v>1563000</v>
      </c>
    </row>
    <row r="30" spans="1:2">
      <c t="s" r="A30" s="4">
        <v>255</v>
      </c>
      <c t="n" r="B30" s="5">
        <v>3682000</v>
      </c>
    </row>
    <row r="31" spans="1:2">
      <c t="s" r="A31" s="3">
        <v>256</v>
      </c>
    </row>
    <row r="32" spans="1:2">
      <c t="s" r="A32" s="4">
        <v>41</v>
      </c>
      <c t="n" r="B32" s="5">
        <v>178000</v>
      </c>
    </row>
    <row r="33" spans="1:2">
      <c t="s" r="A33" s="4">
        <v>43</v>
      </c>
      <c t="n" r="B33" s="5">
        <v>-112000</v>
      </c>
    </row>
    <row r="34" spans="1:2">
      <c t="s" r="A34" s="4">
        <v>257</v>
      </c>
      <c t="n" r="B34" s="5">
        <v>66000</v>
      </c>
    </row>
    <row r="35" spans="1:2">
      <c t="s" r="A35" s="4">
        <v>258</v>
      </c>
      <c t="n" r="B35" s="5">
        <v>3616000</v>
      </c>
    </row>
    <row r="36" spans="1:2">
      <c t="s" r="A36" s="4">
        <v>255</v>
      </c>
      <c t="n" r="B36" s="5">
        <v>3682000</v>
      </c>
    </row>
    <row r="37" spans="1:2">
      <c t="s" r="A37" s="4">
        <v>261</v>
      </c>
    </row>
    <row r="38" spans="1:2">
      <c t="s" r="A38" s="3">
        <v>252</v>
      </c>
    </row>
    <row r="39" spans="1:2">
      <c t="s" r="A39" s="4">
        <v>27</v>
      </c>
      <c t="n" r="B39" s="5">
        <v>38624000</v>
      </c>
    </row>
    <row r="40" spans="1:2">
      <c t="s" r="A40" s="4">
        <v>64</v>
      </c>
      <c t="n" r="B40" s="5">
        <v>7294000</v>
      </c>
    </row>
    <row r="41" spans="1:2">
      <c t="s" r="A41" s="4">
        <v>30</v>
      </c>
      <c t="n" r="B41" s="5">
        <v>77773000</v>
      </c>
    </row>
    <row r="42" spans="1:2">
      <c t="s" r="A42" s="4">
        <v>34</v>
      </c>
      <c t="n" r="B42" s="5">
        <v>63000</v>
      </c>
    </row>
    <row r="43" spans="1:2">
      <c t="s" r="A43" s="4">
        <v>33</v>
      </c>
      <c t="n" r="B43" s="5">
        <v>152000</v>
      </c>
    </row>
    <row r="44" spans="1:2">
      <c t="s" r="A44" s="4">
        <v>35</v>
      </c>
      <c t="n" r="B44" s="5">
        <v>2793000</v>
      </c>
    </row>
    <row r="45" spans="1:2">
      <c t="s" r="A45" s="4">
        <v>254</v>
      </c>
      <c t="n" r="B45" s="5">
        <v>4158000</v>
      </c>
    </row>
    <row r="46" spans="1:2">
      <c t="s" r="A46" s="4">
        <v>260</v>
      </c>
      <c t="n" r="B46" s="5">
        <v>1563000</v>
      </c>
    </row>
    <row r="47" spans="1:2">
      <c t="s" r="A47" s="4">
        <v>38</v>
      </c>
      <c t="n" r="B47" s="5">
        <v>289000</v>
      </c>
    </row>
    <row r="48" spans="1:2">
      <c t="s" r="A48" s="4">
        <v>255</v>
      </c>
      <c t="n" r="B48" s="5">
        <v>132709000</v>
      </c>
    </row>
    <row r="49" spans="1:2">
      <c t="s" r="A49" s="3">
        <v>256</v>
      </c>
    </row>
    <row r="50" spans="1:2">
      <c t="s" r="A50" s="4">
        <v>41</v>
      </c>
      <c t="n" r="B50" s="5">
        <v>119841000</v>
      </c>
    </row>
    <row r="51" spans="1:2">
      <c t="s" r="A51" s="4">
        <v>43</v>
      </c>
      <c t="n" r="B51" s="5">
        <v>519000</v>
      </c>
    </row>
    <row r="52" spans="1:2">
      <c t="s" r="A52" s="4">
        <v>257</v>
      </c>
      <c t="n" r="B52" s="5">
        <v>120360000</v>
      </c>
    </row>
    <row r="53" spans="1:2">
      <c t="s" r="A53" s="4">
        <v>258</v>
      </c>
      <c t="n" r="B53" s="5">
        <v>12349000</v>
      </c>
    </row>
    <row r="54" spans="1:2">
      <c t="s" r="A54" s="4">
        <v>255</v>
      </c>
      <c t="n" r="B54" s="5">
        <v>132709000</v>
      </c>
    </row>
    <row r="55" spans="1:2">
      <c t="s" r="A55" s="3">
        <v>250</v>
      </c>
    </row>
    <row r="56" spans="1:2">
      <c t="s" r="A56" s="4">
        <v>262</v>
      </c>
      <c t="n" r="B56" s="5">
        <v>11806000</v>
      </c>
    </row>
    <row r="57" spans="1:2">
      <c t="s" r="A57" s="4">
        <v>239</v>
      </c>
      <c t="n" r="B57" s="5">
        <v>543000</v>
      </c>
    </row>
    <row r="58" spans="1:2">
      <c t="s" r="A58" s="4">
        <v>90</v>
      </c>
      <c t="n" r="B58" s="7">
        <v>12349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3</v>
      </c>
      <c t="s" r="B1" s="2">
        <v>1</v>
      </c>
    </row>
    <row r="2" spans="1:3">
      <c t="s" r="B2" s="2">
        <v>2</v>
      </c>
      <c t="s" r="C2" s="2">
        <v>61</v>
      </c>
    </row>
    <row r="3" spans="1:3">
      <c t="s" r="A3" s="3">
        <v>234</v>
      </c>
    </row>
    <row r="4" spans="1:3">
      <c t="s" r="A4" s="4">
        <v>69</v>
      </c>
      <c t="n" r="B4" s="7">
        <v>26991</v>
      </c>
      <c t="n" r="C4" s="7">
        <v>21537</v>
      </c>
    </row>
    <row r="5" spans="1:3">
      <c t="s" r="A5" s="4">
        <v>70</v>
      </c>
      <c t="n" r="B5" s="5">
        <v>903</v>
      </c>
      <c t="n" r="C5" s="5">
        <v>235</v>
      </c>
    </row>
    <row r="6" spans="1:3">
      <c t="s" r="A6" s="4">
        <v>264</v>
      </c>
      <c t="n" r="B6" s="5">
        <v>12689</v>
      </c>
      <c t="n" r="C6" s="5">
        <v>12116</v>
      </c>
    </row>
    <row r="7" spans="1:3">
      <c t="s" r="A7" s="4">
        <v>265</v>
      </c>
      <c t="n" r="B7" s="5">
        <v>30208</v>
      </c>
      <c t="n" r="C7" s="5">
        <v>28979</v>
      </c>
    </row>
    <row r="8" spans="1:3">
      <c t="s" r="A8" s="4">
        <v>266</v>
      </c>
      <c t="n" r="B8" s="5">
        <v>8569</v>
      </c>
      <c t="n" r="C8" s="5">
        <v>4439</v>
      </c>
    </row>
    <row r="9" spans="1:3">
      <c t="s" r="A9" s="4">
        <v>83</v>
      </c>
      <c t="n" r="B9" s="5">
        <v>3647</v>
      </c>
      <c t="n" r="C9" s="5">
        <v>1966</v>
      </c>
    </row>
    <row r="10" spans="1:3">
      <c t="s" r="A10" s="4">
        <v>84</v>
      </c>
      <c t="n" r="B10" s="7">
        <v>4922</v>
      </c>
      <c t="n" r="C10" s="7">
        <v>2473</v>
      </c>
    </row>
    <row r="11" spans="1:3">
      <c t="s" r="A11" s="3">
        <v>85</v>
      </c>
    </row>
    <row r="12" spans="1:3">
      <c t="s" r="A12" s="4">
        <v>86</v>
      </c>
      <c t="n" r="B12" s="9">
        <v>0.58</v>
      </c>
      <c t="n" r="C12" s="9">
        <v>0.3</v>
      </c>
    </row>
    <row r="13" spans="1:3">
      <c t="s" r="A13" s="4">
        <v>87</v>
      </c>
      <c t="n" r="B13" s="9">
        <v>0.55</v>
      </c>
      <c t="n" r="C13" s="9">
        <v>0.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3</v>
      </c>
      <c t="s" r="B1" s="2">
        <v>2</v>
      </c>
      <c t="s" r="C1" s="2">
        <v>25</v>
      </c>
    </row>
    <row r="2" spans="1:3">
      <c t="s" r="A2" s="3">
        <v>54</v>
      </c>
    </row>
    <row r="3" spans="1:3">
      <c t="s" r="A3" s="4">
        <v>55</v>
      </c>
      <c t="n" r="B3" s="8">
        <v>0.001</v>
      </c>
      <c t="n" r="C3" s="8">
        <v>0.001</v>
      </c>
    </row>
    <row r="4" spans="1:3">
      <c t="s" r="A4" s="4">
        <v>56</v>
      </c>
      <c t="n" r="B4" s="5">
        <v>20000000</v>
      </c>
      <c t="n" r="C4" s="5">
        <v>20000000</v>
      </c>
    </row>
    <row r="5" spans="1:3">
      <c t="s" r="A5" s="4">
        <v>57</v>
      </c>
      <c t="n" r="B5" s="5">
        <v>8785533</v>
      </c>
      <c t="n" r="C5" s="5">
        <v>7845182</v>
      </c>
    </row>
    <row r="6" spans="1:3">
      <c t="s" r="A6" s="4">
        <v>58</v>
      </c>
      <c t="n" r="B6" s="5">
        <v>8785533</v>
      </c>
      <c t="n" r="C6" s="5">
        <v>78451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7</v>
      </c>
      <c t="s" r="B1" s="2">
        <v>2</v>
      </c>
      <c t="s" r="C1" s="2">
        <v>25</v>
      </c>
    </row>
    <row r="2" spans="1:3">
      <c t="s" r="A2" s="3">
        <v>268</v>
      </c>
    </row>
    <row r="3" spans="1:3">
      <c t="s" r="A3" s="4">
        <v>269</v>
      </c>
      <c t="n" r="B3" s="7">
        <v>144250</v>
      </c>
      <c t="n" r="C3" s="7">
        <v>138270</v>
      </c>
    </row>
    <row r="4" spans="1:3">
      <c t="s" r="A4" s="4">
        <v>270</v>
      </c>
    </row>
    <row r="5" spans="1:3">
      <c t="s" r="A5" s="3">
        <v>268</v>
      </c>
    </row>
    <row r="6" spans="1:3">
      <c t="s" r="A6" s="4">
        <v>269</v>
      </c>
      <c t="n" r="B6" s="5">
        <v>300</v>
      </c>
      <c t="n" r="C6" s="5">
        <v>300</v>
      </c>
    </row>
    <row r="7" spans="1:3">
      <c t="s" r="A7" s="4">
        <v>271</v>
      </c>
    </row>
    <row r="8" spans="1:3">
      <c t="s" r="A8" s="3">
        <v>268</v>
      </c>
    </row>
    <row r="9" spans="1:3">
      <c t="s" r="A9" s="4">
        <v>269</v>
      </c>
      <c t="n" r="B9" s="5">
        <v>16070</v>
      </c>
      <c t="n" r="C9" s="5">
        <v>10277</v>
      </c>
    </row>
    <row r="10" spans="1:3">
      <c t="s" r="A10" s="4">
        <v>272</v>
      </c>
    </row>
    <row r="11" spans="1:3">
      <c t="s" r="A11" s="3">
        <v>268</v>
      </c>
    </row>
    <row r="12" spans="1:3">
      <c t="s" r="A12" s="4">
        <v>269</v>
      </c>
      <c t="n" r="B12" s="5">
        <v>127880</v>
      </c>
      <c t="n" r="C12" s="5">
        <v>127693</v>
      </c>
    </row>
    <row r="13" spans="1:3">
      <c t="s" r="A13" s="4">
        <v>273</v>
      </c>
    </row>
    <row r="14" spans="1:3">
      <c t="s" r="A14" s="3">
        <v>268</v>
      </c>
    </row>
    <row r="15" spans="1:3">
      <c t="s" r="A15" s="4">
        <v>269</v>
      </c>
      <c t="n" r="B15" s="5">
        <v>144250</v>
      </c>
      <c t="n" r="C15" s="5">
        <v>138270</v>
      </c>
    </row>
    <row r="16" spans="1:3">
      <c t="s" r="A16" s="4">
        <v>274</v>
      </c>
    </row>
    <row r="17" spans="1:3">
      <c t="s" r="A17" s="3">
        <v>268</v>
      </c>
    </row>
    <row r="18" spans="1:3">
      <c t="s" r="A18" s="4">
        <v>269</v>
      </c>
      <c t="n" r="B18" s="5">
        <v>300</v>
      </c>
      <c t="n" r="C18" s="5">
        <v>300</v>
      </c>
    </row>
    <row r="19" spans="1:3">
      <c t="s" r="A19" s="4">
        <v>275</v>
      </c>
    </row>
    <row r="20" spans="1:3">
      <c t="s" r="A20" s="3">
        <v>268</v>
      </c>
    </row>
    <row r="21" spans="1:3">
      <c t="s" r="A21" s="4">
        <v>269</v>
      </c>
      <c t="n" r="B21" s="5">
        <v>16070</v>
      </c>
      <c t="n" r="C21" s="5">
        <v>10277</v>
      </c>
    </row>
    <row r="22" spans="1:3">
      <c t="s" r="A22" s="4">
        <v>276</v>
      </c>
    </row>
    <row r="23" spans="1:3">
      <c t="s" r="A23" s="3">
        <v>268</v>
      </c>
    </row>
    <row r="24" spans="1:3">
      <c t="s" r="A24" s="4">
        <v>269</v>
      </c>
      <c t="n" r="B24" s="5">
        <v>127880</v>
      </c>
      <c t="n" r="C24" s="5">
        <v>127693</v>
      </c>
    </row>
    <row r="25" spans="1:3">
      <c t="s" r="A25" s="4">
        <v>277</v>
      </c>
    </row>
    <row r="26" spans="1:3">
      <c t="s" r="A26" s="3">
        <v>268</v>
      </c>
    </row>
    <row r="27" spans="1:3">
      <c t="s" r="A27" s="4">
        <v>269</v>
      </c>
      <c t="n" r="B27" s="5">
        <v>300</v>
      </c>
      <c t="n" r="C27" s="5">
        <v>300</v>
      </c>
    </row>
    <row r="28" spans="1:3">
      <c t="s" r="A28" s="4">
        <v>278</v>
      </c>
    </row>
    <row r="29" spans="1:3">
      <c t="s" r="A29" s="3">
        <v>268</v>
      </c>
    </row>
    <row r="30" spans="1:3">
      <c t="s" r="A30" s="4">
        <v>269</v>
      </c>
      <c t="n" r="B30" s="5">
        <v>300</v>
      </c>
      <c t="n" r="C30" s="5">
        <v>300</v>
      </c>
    </row>
    <row r="31" spans="1:3">
      <c t="s" r="A31" s="4">
        <v>279</v>
      </c>
    </row>
    <row r="32" spans="1:3">
      <c t="s" r="A32" s="3">
        <v>268</v>
      </c>
    </row>
    <row r="33" spans="1:3">
      <c t="s" r="A33" s="4">
        <v>269</v>
      </c>
      <c t="n" r="B33" s="5">
        <v>300</v>
      </c>
      <c t="n" r="C33" s="5">
        <v>300</v>
      </c>
    </row>
    <row r="34" spans="1:3">
      <c t="s" r="A34" s="4">
        <v>280</v>
      </c>
    </row>
    <row r="35" spans="1:3">
      <c t="s" r="A35" s="3">
        <v>268</v>
      </c>
    </row>
    <row r="36" spans="1:3">
      <c t="s" r="A36" s="4">
        <v>269</v>
      </c>
      <c t="n" r="B36" s="5">
        <v>143950</v>
      </c>
      <c t="n" r="C36" s="5">
        <v>137970</v>
      </c>
    </row>
    <row r="37" spans="1:3">
      <c t="s" r="A37" s="4">
        <v>281</v>
      </c>
    </row>
    <row r="38" spans="1:3">
      <c t="s" r="A38" s="3">
        <v>268</v>
      </c>
    </row>
    <row r="39" spans="1:3">
      <c t="s" r="A39" s="4">
        <v>269</v>
      </c>
      <c t="n" r="B39" s="5">
        <v>143950</v>
      </c>
      <c t="n" r="C39" s="5">
        <v>137970</v>
      </c>
    </row>
    <row r="40" spans="1:3">
      <c t="s" r="A40" s="4">
        <v>282</v>
      </c>
    </row>
    <row r="41" spans="1:3">
      <c t="s" r="A41" s="3">
        <v>268</v>
      </c>
    </row>
    <row r="42" spans="1:3">
      <c t="s" r="A42" s="4">
        <v>269</v>
      </c>
      <c t="n" r="B42" s="5">
        <v>16070</v>
      </c>
      <c t="n" r="C42" s="5">
        <v>10277</v>
      </c>
    </row>
    <row r="43" spans="1:3">
      <c t="s" r="A43" s="4">
        <v>283</v>
      </c>
    </row>
    <row r="44" spans="1:3">
      <c t="s" r="A44" s="3">
        <v>268</v>
      </c>
    </row>
    <row r="45" spans="1:3">
      <c t="s" r="A45" s="4">
        <v>269</v>
      </c>
      <c t="n" r="B45" s="7">
        <v>127880</v>
      </c>
      <c t="n" r="C45" s="7">
        <v>12769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284</v>
      </c>
      <c t="s" r="B1" s="2">
        <v>1</v>
      </c>
    </row>
    <row r="2" spans="1:3">
      <c t="s" r="B2" s="2">
        <v>2</v>
      </c>
      <c t="s" r="C2" s="2">
        <v>25</v>
      </c>
    </row>
    <row r="3" spans="1:3">
      <c t="s" r="A3" s="3">
        <v>268</v>
      </c>
    </row>
    <row r="4" spans="1:3">
      <c t="s" r="A4" s="4">
        <v>285</v>
      </c>
      <c t="n" r="B4" s="7">
        <v>0</v>
      </c>
    </row>
    <row r="5" spans="1:3">
      <c t="s" r="A5" s="4">
        <v>286</v>
      </c>
      <c t="s" r="B5" s="4">
        <v>287</v>
      </c>
    </row>
    <row r="6" spans="1:3">
      <c t="s" r="A6" s="4">
        <v>42</v>
      </c>
      <c t="n" r="B6" s="7">
        <v>472250000</v>
      </c>
      <c t="n" r="C6" s="7">
        <v>282886000</v>
      </c>
    </row>
    <row r="7" spans="1:3">
      <c t="s" r="A7" s="4">
        <v>280</v>
      </c>
    </row>
    <row r="8" spans="1:3">
      <c t="s" r="A8" s="3">
        <v>268</v>
      </c>
    </row>
    <row r="9" spans="1:3">
      <c t="s" r="A9" s="4">
        <v>42</v>
      </c>
      <c t="n" r="B9" s="5">
        <v>443000000</v>
      </c>
      <c t="n" r="C9" s="5">
        <v>263000000</v>
      </c>
    </row>
    <row r="10" spans="1:3">
      <c t="s" r="A10" s="4">
        <v>288</v>
      </c>
    </row>
    <row r="11" spans="1:3">
      <c t="s" r="A11" s="3">
        <v>268</v>
      </c>
    </row>
    <row r="12" spans="1:3">
      <c t="s" r="A12" s="4">
        <v>42</v>
      </c>
      <c t="n" r="B12" s="5">
        <v>29250000</v>
      </c>
      <c t="n" r="C12" s="7">
        <v>19886000</v>
      </c>
    </row>
    <row r="13" spans="1:3">
      <c t="s" r="A13" s="4">
        <v>289</v>
      </c>
      <c t="n" r="B13" s="7">
        <v>292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90</v>
      </c>
      <c t="s" r="B1" s="2">
        <v>2</v>
      </c>
      <c t="s" r="C1" s="2">
        <v>25</v>
      </c>
      <c t="s" r="D1" s="2">
        <v>61</v>
      </c>
      <c t="s" r="E1" s="2">
        <v>291</v>
      </c>
    </row>
    <row r="2" spans="1:5">
      <c t="s" r="A2" s="3">
        <v>26</v>
      </c>
    </row>
    <row r="3" spans="1:5">
      <c t="s" r="A3" s="4">
        <v>27</v>
      </c>
      <c t="n" r="B3" s="7">
        <v>172844</v>
      </c>
      <c t="n" r="C3" s="7">
        <v>29692</v>
      </c>
      <c t="n" r="D3" s="7">
        <v>19407</v>
      </c>
      <c t="n" r="E3" s="7">
        <v>56954</v>
      </c>
    </row>
    <row r="4" spans="1:5">
      <c t="s" r="A4" s="4">
        <v>28</v>
      </c>
      <c t="n" r="B4" s="5">
        <v>144250</v>
      </c>
      <c t="n" r="C4" s="5">
        <v>138270</v>
      </c>
    </row>
    <row r="5" spans="1:5">
      <c t="s" r="A5" s="4">
        <v>63</v>
      </c>
      <c t="n" r="B5" s="5">
        <v>1394971</v>
      </c>
      <c t="n" r="C5" s="5">
        <v>1156242</v>
      </c>
    </row>
    <row r="6" spans="1:5">
      <c t="s" r="A6" s="4">
        <v>29</v>
      </c>
      <c t="n" r="B6" s="5">
        <v>113325</v>
      </c>
    </row>
    <row r="7" spans="1:5">
      <c t="s" r="A7" s="4">
        <v>33</v>
      </c>
      <c t="n" r="B7" s="5">
        <v>13290</v>
      </c>
      <c t="n" r="C7" s="5">
        <v>12361</v>
      </c>
    </row>
    <row r="8" spans="1:5">
      <c t="s" r="A8" s="3">
        <v>40</v>
      </c>
    </row>
    <row r="9" spans="1:5">
      <c t="s" r="A9" s="4">
        <v>41</v>
      </c>
      <c t="n" r="B9" s="5">
        <v>1266318</v>
      </c>
      <c t="n" r="C9" s="5">
        <v>962954</v>
      </c>
    </row>
    <row r="10" spans="1:5">
      <c t="s" r="A10" s="4">
        <v>42</v>
      </c>
      <c t="n" r="B10" s="5">
        <v>472250</v>
      </c>
      <c t="n" r="C10" s="5">
        <v>282886</v>
      </c>
    </row>
    <row r="11" spans="1:5">
      <c t="s" r="A11" s="3">
        <v>292</v>
      </c>
    </row>
    <row r="12" spans="1:5">
      <c t="s" r="A12" s="4">
        <v>27</v>
      </c>
      <c t="n" r="B12" s="5">
        <v>172844</v>
      </c>
      <c t="n" r="C12" s="5">
        <v>29692</v>
      </c>
    </row>
    <row r="13" spans="1:5">
      <c t="s" r="A13" s="4">
        <v>28</v>
      </c>
      <c t="n" r="B13" s="5">
        <v>144250</v>
      </c>
      <c t="n" r="C13" s="5">
        <v>138270</v>
      </c>
    </row>
    <row r="14" spans="1:5">
      <c t="s" r="A14" s="4">
        <v>63</v>
      </c>
      <c t="n" r="B14" s="5">
        <v>1423779</v>
      </c>
      <c t="n" r="C14" s="5">
        <v>1186408</v>
      </c>
    </row>
    <row r="15" spans="1:5">
      <c t="s" r="A15" s="4">
        <v>29</v>
      </c>
      <c t="n" r="B15" s="5">
        <v>115308</v>
      </c>
    </row>
    <row r="16" spans="1:5">
      <c t="s" r="A16" s="4">
        <v>33</v>
      </c>
      <c t="n" r="B16" s="5">
        <v>13290</v>
      </c>
      <c t="n" r="C16" s="5">
        <v>12361</v>
      </c>
    </row>
    <row r="17" spans="1:5">
      <c t="s" r="A17" s="3">
        <v>293</v>
      </c>
    </row>
    <row r="18" spans="1:5">
      <c t="s" r="A18" s="4">
        <v>41</v>
      </c>
      <c t="n" r="B18" s="5">
        <v>1264939</v>
      </c>
      <c t="n" r="C18" s="5">
        <v>962848</v>
      </c>
    </row>
    <row r="19" spans="1:5">
      <c t="s" r="A19" s="4">
        <v>42</v>
      </c>
      <c t="n" r="B19" s="5">
        <v>472250</v>
      </c>
      <c t="n" r="C19" s="5">
        <v>282886</v>
      </c>
    </row>
    <row r="20" spans="1:5">
      <c t="s" r="A20" s="4">
        <v>277</v>
      </c>
    </row>
    <row r="21" spans="1:5">
      <c t="s" r="A21" s="3">
        <v>26</v>
      </c>
    </row>
    <row r="22" spans="1:5">
      <c t="s" r="A22" s="4">
        <v>28</v>
      </c>
      <c t="n" r="B22" s="5">
        <v>300</v>
      </c>
      <c t="n" r="C22" s="5">
        <v>300</v>
      </c>
    </row>
    <row r="23" spans="1:5">
      <c t="s" r="A23" s="3">
        <v>292</v>
      </c>
    </row>
    <row r="24" spans="1:5">
      <c t="s" r="A24" s="4">
        <v>27</v>
      </c>
      <c t="n" r="B24" s="5">
        <v>172844</v>
      </c>
      <c t="n" r="C24" s="5">
        <v>29692</v>
      </c>
    </row>
    <row r="25" spans="1:5">
      <c t="s" r="A25" s="4">
        <v>28</v>
      </c>
      <c t="n" r="B25" s="5">
        <v>300</v>
      </c>
      <c t="n" r="C25" s="5">
        <v>300</v>
      </c>
    </row>
    <row r="26" spans="1:5">
      <c t="s" r="A26" s="4">
        <v>33</v>
      </c>
      <c t="n" r="B26" s="5">
        <v>13290</v>
      </c>
      <c t="n" r="C26" s="5">
        <v>12361</v>
      </c>
    </row>
    <row r="27" spans="1:5">
      <c t="s" r="A27" s="3">
        <v>293</v>
      </c>
    </row>
    <row r="28" spans="1:5">
      <c t="s" r="A28" s="4">
        <v>41</v>
      </c>
      <c t="n" r="B28" s="5">
        <v>889849</v>
      </c>
      <c t="n" r="C28" s="5">
        <v>709604</v>
      </c>
    </row>
    <row r="29" spans="1:5">
      <c t="s" r="A29" s="4">
        <v>280</v>
      </c>
    </row>
    <row r="30" spans="1:5">
      <c t="s" r="A30" s="3">
        <v>26</v>
      </c>
    </row>
    <row r="31" spans="1:5">
      <c t="s" r="A31" s="4">
        <v>28</v>
      </c>
      <c t="n" r="B31" s="5">
        <v>143950</v>
      </c>
      <c t="n" r="C31" s="5">
        <v>137970</v>
      </c>
    </row>
    <row r="32" spans="1:5">
      <c t="s" r="A32" s="3">
        <v>292</v>
      </c>
    </row>
    <row r="33" spans="1:5">
      <c t="s" r="A33" s="4">
        <v>28</v>
      </c>
      <c t="n" r="B33" s="5">
        <v>143950</v>
      </c>
      <c t="n" r="C33" s="5">
        <v>137970</v>
      </c>
    </row>
    <row r="34" spans="1:5">
      <c t="s" r="A34" s="3">
        <v>293</v>
      </c>
    </row>
    <row r="35" spans="1:5">
      <c t="s" r="A35" s="4">
        <v>41</v>
      </c>
      <c t="n" r="B35" s="5">
        <v>375090</v>
      </c>
      <c t="n" r="C35" s="5">
        <v>253244</v>
      </c>
    </row>
    <row r="36" spans="1:5">
      <c t="s" r="A36" s="4">
        <v>42</v>
      </c>
      <c t="n" r="B36" s="5">
        <v>443000</v>
      </c>
      <c t="n" r="C36" s="5">
        <v>263000</v>
      </c>
    </row>
    <row r="37" spans="1:5">
      <c t="s" r="A37" s="4">
        <v>288</v>
      </c>
    </row>
    <row r="38" spans="1:5">
      <c t="s" r="A38" s="3">
        <v>292</v>
      </c>
    </row>
    <row r="39" spans="1:5">
      <c t="s" r="A39" s="4">
        <v>63</v>
      </c>
      <c t="n" r="B39" s="5">
        <v>1423779</v>
      </c>
      <c t="n" r="C39" s="5">
        <v>1186408</v>
      </c>
    </row>
    <row r="40" spans="1:5">
      <c t="s" r="A40" s="4">
        <v>29</v>
      </c>
      <c t="n" r="B40" s="5">
        <v>115308</v>
      </c>
    </row>
    <row r="41" spans="1:5">
      <c t="s" r="A41" s="3">
        <v>293</v>
      </c>
    </row>
    <row r="42" spans="1:5">
      <c t="s" r="A42" s="4">
        <v>42</v>
      </c>
      <c t="n" r="B42" s="7">
        <v>29250</v>
      </c>
      <c t="n" r="C42" s="7">
        <v>1988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4</v>
      </c>
      <c t="s" r="B1" s="2">
        <v>2</v>
      </c>
      <c t="s" r="C1" s="2">
        <v>25</v>
      </c>
    </row>
    <row r="2" spans="1:3">
      <c t="s" r="A2" s="3">
        <v>295</v>
      </c>
    </row>
    <row r="3" spans="1:3">
      <c t="s" r="A3" s="4">
        <v>296</v>
      </c>
      <c t="n" r="B3" s="7">
        <v>143933</v>
      </c>
      <c t="n" r="C3" s="7">
        <v>136740</v>
      </c>
    </row>
    <row r="4" spans="1:3">
      <c t="s" r="A4" s="4">
        <v>297</v>
      </c>
      <c t="n" r="B4" s="5">
        <v>1154</v>
      </c>
      <c t="n" r="C4" s="5">
        <v>1881</v>
      </c>
    </row>
    <row r="5" spans="1:3">
      <c t="s" r="A5" s="4">
        <v>298</v>
      </c>
      <c t="n" r="B5" s="5">
        <v>-837</v>
      </c>
      <c t="n" r="C5" s="5">
        <v>-351</v>
      </c>
    </row>
    <row r="6" spans="1:3">
      <c t="s" r="A6" s="4">
        <v>28</v>
      </c>
      <c t="n" r="B6" s="5">
        <v>144250</v>
      </c>
      <c t="n" r="C6" s="5">
        <v>138270</v>
      </c>
    </row>
    <row r="7" spans="1:3">
      <c t="s" r="A7" s="4">
        <v>270</v>
      </c>
    </row>
    <row r="8" spans="1:3">
      <c t="s" r="A8" s="3">
        <v>295</v>
      </c>
    </row>
    <row r="9" spans="1:3">
      <c t="s" r="A9" s="4">
        <v>296</v>
      </c>
      <c t="n" r="B9" s="5">
        <v>300</v>
      </c>
      <c t="n" r="C9" s="5">
        <v>300</v>
      </c>
    </row>
    <row r="10" spans="1:3">
      <c t="s" r="A10" s="4">
        <v>28</v>
      </c>
      <c t="n" r="B10" s="5">
        <v>300</v>
      </c>
      <c t="n" r="C10" s="5">
        <v>300</v>
      </c>
    </row>
    <row r="11" spans="1:3">
      <c t="s" r="A11" s="4">
        <v>271</v>
      </c>
    </row>
    <row r="12" spans="1:3">
      <c t="s" r="A12" s="3">
        <v>295</v>
      </c>
    </row>
    <row r="13" spans="1:3">
      <c t="s" r="A13" s="4">
        <v>296</v>
      </c>
      <c t="n" r="B13" s="5">
        <v>16170</v>
      </c>
      <c t="n" r="C13" s="5">
        <v>10496</v>
      </c>
    </row>
    <row r="14" spans="1:3">
      <c t="s" r="A14" s="4">
        <v>297</v>
      </c>
      <c t="n" r="B14" s="5">
        <v>14</v>
      </c>
    </row>
    <row r="15" spans="1:3">
      <c t="s" r="A15" s="4">
        <v>298</v>
      </c>
      <c t="n" r="B15" s="5">
        <v>-114</v>
      </c>
      <c t="n" r="C15" s="5">
        <v>-219</v>
      </c>
    </row>
    <row r="16" spans="1:3">
      <c t="s" r="A16" s="4">
        <v>28</v>
      </c>
      <c t="n" r="B16" s="5">
        <v>16070</v>
      </c>
      <c t="n" r="C16" s="5">
        <v>10277</v>
      </c>
    </row>
    <row r="17" spans="1:3">
      <c t="s" r="A17" s="4">
        <v>272</v>
      </c>
    </row>
    <row r="18" spans="1:3">
      <c t="s" r="A18" s="3">
        <v>295</v>
      </c>
    </row>
    <row r="19" spans="1:3">
      <c t="s" r="A19" s="4">
        <v>296</v>
      </c>
      <c t="n" r="B19" s="5">
        <v>127463</v>
      </c>
      <c t="n" r="C19" s="5">
        <v>125944</v>
      </c>
    </row>
    <row r="20" spans="1:3">
      <c t="s" r="A20" s="4">
        <v>297</v>
      </c>
      <c t="n" r="B20" s="5">
        <v>1140</v>
      </c>
      <c t="n" r="C20" s="5">
        <v>1881</v>
      </c>
    </row>
    <row r="21" spans="1:3">
      <c t="s" r="A21" s="4">
        <v>298</v>
      </c>
      <c t="n" r="B21" s="5">
        <v>-723</v>
      </c>
      <c t="n" r="C21" s="5">
        <v>-132</v>
      </c>
    </row>
    <row r="22" spans="1:3">
      <c t="s" r="A22" s="4">
        <v>28</v>
      </c>
      <c t="n" r="B22" s="7">
        <v>127880</v>
      </c>
      <c t="n" r="C22" s="7">
        <v>12769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0"/>
  </cols>
  <sheetData>
    <row r="1" spans="1:2">
      <c t="s" r="A1" s="1">
        <v>299</v>
      </c>
      <c t="s" r="B1" s="2">
        <v>90</v>
      </c>
    </row>
    <row r="2" spans="1:2">
      <c t="s" r="A2" s="3">
        <v>295</v>
      </c>
    </row>
    <row r="3" spans="1:2">
      <c t="s" r="A3" s="4">
        <v>300</v>
      </c>
      <c t="n" r="B3" s="7">
        <v>45275</v>
      </c>
    </row>
    <row r="4" spans="1:2">
      <c t="s" r="A4" s="4">
        <v>301</v>
      </c>
      <c t="n" r="B4" s="5">
        <v>-810</v>
      </c>
    </row>
    <row r="5" spans="1:2">
      <c t="s" r="A5" s="4">
        <v>302</v>
      </c>
      <c t="n" r="B5" s="5">
        <v>2722</v>
      </c>
    </row>
    <row r="6" spans="1:2">
      <c t="s" r="A6" s="4">
        <v>303</v>
      </c>
      <c t="n" r="B6" s="5">
        <v>-27</v>
      </c>
    </row>
    <row r="7" spans="1:2">
      <c t="s" r="A7" s="4">
        <v>304</v>
      </c>
      <c t="n" r="B7" s="5">
        <v>47997</v>
      </c>
    </row>
    <row r="8" spans="1:2">
      <c t="s" r="A8" s="4">
        <v>305</v>
      </c>
      <c t="n" r="B8" s="5">
        <v>-837</v>
      </c>
    </row>
    <row r="9" spans="1:2">
      <c t="s" r="A9" s="4">
        <v>271</v>
      </c>
    </row>
    <row r="10" spans="1:2">
      <c t="s" r="A10" s="3">
        <v>295</v>
      </c>
    </row>
    <row r="11" spans="1:2">
      <c t="s" r="A11" s="4">
        <v>300</v>
      </c>
      <c t="n" r="B11" s="5">
        <v>7661</v>
      </c>
    </row>
    <row r="12" spans="1:2">
      <c t="s" r="A12" s="4">
        <v>301</v>
      </c>
      <c t="n" r="B12" s="5">
        <v>-87</v>
      </c>
    </row>
    <row r="13" spans="1:2">
      <c t="s" r="A13" s="4">
        <v>302</v>
      </c>
      <c t="n" r="B13" s="5">
        <v>2722</v>
      </c>
    </row>
    <row r="14" spans="1:2">
      <c t="s" r="A14" s="4">
        <v>303</v>
      </c>
      <c t="n" r="B14" s="5">
        <v>-27</v>
      </c>
    </row>
    <row r="15" spans="1:2">
      <c t="s" r="A15" s="4">
        <v>304</v>
      </c>
      <c t="n" r="B15" s="5">
        <v>10383</v>
      </c>
    </row>
    <row r="16" spans="1:2">
      <c t="s" r="A16" s="4">
        <v>305</v>
      </c>
      <c t="n" r="B16" s="5">
        <v>-114</v>
      </c>
    </row>
    <row r="17" spans="1:2">
      <c t="s" r="A17" s="4">
        <v>272</v>
      </c>
    </row>
    <row r="18" spans="1:2">
      <c t="s" r="A18" s="3">
        <v>295</v>
      </c>
    </row>
    <row r="19" spans="1:2">
      <c t="s" r="A19" s="4">
        <v>300</v>
      </c>
      <c t="n" r="B19" s="5">
        <v>37614</v>
      </c>
    </row>
    <row r="20" spans="1:2">
      <c t="s" r="A20" s="4">
        <v>301</v>
      </c>
      <c t="n" r="B20" s="5">
        <v>-723</v>
      </c>
    </row>
    <row r="21" spans="1:2">
      <c t="s" r="A21" s="4">
        <v>304</v>
      </c>
      <c t="n" r="B21" s="5">
        <v>37614</v>
      </c>
    </row>
    <row r="22" spans="1:2">
      <c t="s" r="A22" s="4">
        <v>305</v>
      </c>
      <c t="n" r="B22" s="7">
        <v>-72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10"/>
  </cols>
  <sheetData>
    <row r="1" spans="1:2">
      <c t="s" r="A1" s="1">
        <v>306</v>
      </c>
      <c t="s" r="B1" s="2">
        <v>90</v>
      </c>
    </row>
    <row r="2" spans="1:2">
      <c t="s" r="A2" s="3">
        <v>295</v>
      </c>
    </row>
    <row r="3" spans="1:2">
      <c t="s" r="A3" s="4">
        <v>307</v>
      </c>
      <c t="n" r="B3" s="7">
        <v>300</v>
      </c>
    </row>
    <row r="4" spans="1:2">
      <c t="s" r="A4" s="4">
        <v>308</v>
      </c>
      <c t="n" r="B4" s="5">
        <v>10012</v>
      </c>
    </row>
    <row r="5" spans="1:2">
      <c t="s" r="A5" s="4">
        <v>309</v>
      </c>
      <c t="n" r="B5" s="5">
        <v>5497</v>
      </c>
    </row>
    <row r="6" spans="1:2">
      <c t="s" r="A6" s="4">
        <v>310</v>
      </c>
      <c t="n" r="B6" s="5">
        <v>661</v>
      </c>
    </row>
    <row r="7" spans="1:2">
      <c t="s" r="A7" s="4">
        <v>311</v>
      </c>
      <c t="n" r="B7" s="7">
        <v>16470</v>
      </c>
    </row>
    <row r="8" spans="1:2">
      <c t="s" r="A8" s="4">
        <v>312</v>
      </c>
      <c t="s" r="B8" s="4">
        <v>313</v>
      </c>
    </row>
    <row r="9" spans="1:2">
      <c t="s" r="A9" s="4">
        <v>314</v>
      </c>
      <c t="s" r="B9" s="4">
        <v>315</v>
      </c>
    </row>
    <row r="10" spans="1:2">
      <c t="s" r="A10" s="4">
        <v>316</v>
      </c>
      <c t="s" r="B10" s="4">
        <v>317</v>
      </c>
    </row>
    <row r="11" spans="1:2">
      <c t="s" r="A11" s="4">
        <v>318</v>
      </c>
      <c t="s" r="B11" s="4">
        <v>319</v>
      </c>
    </row>
    <row r="12" spans="1:2">
      <c t="s" r="A12" s="4">
        <v>320</v>
      </c>
      <c t="s" r="B12" s="4">
        <v>321</v>
      </c>
    </row>
    <row r="13" spans="1:2">
      <c t="s" r="A13" s="4">
        <v>322</v>
      </c>
      <c t="n" r="B13" s="7">
        <v>300</v>
      </c>
    </row>
    <row r="14" spans="1:2">
      <c t="s" r="A14" s="4">
        <v>323</v>
      </c>
      <c t="n" r="B14" s="5">
        <v>9973</v>
      </c>
    </row>
    <row r="15" spans="1:2">
      <c t="s" r="A15" s="4">
        <v>324</v>
      </c>
      <c t="n" r="B15" s="5">
        <v>5434</v>
      </c>
    </row>
    <row r="16" spans="1:2">
      <c t="s" r="A16" s="4">
        <v>325</v>
      </c>
      <c t="n" r="B16" s="5">
        <v>663</v>
      </c>
    </row>
    <row r="17" spans="1:2">
      <c t="s" r="A17" s="4">
        <v>326</v>
      </c>
      <c t="n" r="B17" s="5">
        <v>16370</v>
      </c>
    </row>
    <row r="18" spans="1:2">
      <c t="s" r="A18" s="4">
        <v>270</v>
      </c>
    </row>
    <row r="19" spans="1:2">
      <c t="s" r="A19" s="3">
        <v>295</v>
      </c>
    </row>
    <row r="20" spans="1:2">
      <c t="s" r="A20" s="4">
        <v>307</v>
      </c>
      <c t="n" r="B20" s="5">
        <v>300</v>
      </c>
    </row>
    <row r="21" spans="1:2">
      <c t="s" r="A21" s="4">
        <v>311</v>
      </c>
      <c t="n" r="B21" s="5">
        <v>300</v>
      </c>
    </row>
    <row r="22" spans="1:2">
      <c t="s" r="A22" s="4">
        <v>322</v>
      </c>
      <c t="n" r="B22" s="5">
        <v>300</v>
      </c>
    </row>
    <row r="23" spans="1:2">
      <c t="s" r="A23" s="4">
        <v>326</v>
      </c>
      <c t="n" r="B23" s="5">
        <v>300</v>
      </c>
    </row>
    <row r="24" spans="1:2">
      <c t="s" r="A24" s="4">
        <v>271</v>
      </c>
    </row>
    <row r="25" spans="1:2">
      <c t="s" r="A25" s="3">
        <v>295</v>
      </c>
    </row>
    <row r="26" spans="1:2">
      <c t="s" r="A26" s="4">
        <v>308</v>
      </c>
      <c t="n" r="B26" s="5">
        <v>10012</v>
      </c>
    </row>
    <row r="27" spans="1:2">
      <c t="s" r="A27" s="4">
        <v>309</v>
      </c>
      <c t="n" r="B27" s="5">
        <v>5497</v>
      </c>
    </row>
    <row r="28" spans="1:2">
      <c t="s" r="A28" s="4">
        <v>310</v>
      </c>
      <c t="n" r="B28" s="5">
        <v>661</v>
      </c>
    </row>
    <row r="29" spans="1:2">
      <c t="s" r="A29" s="4">
        <v>311</v>
      </c>
      <c t="n" r="B29" s="5">
        <v>16170</v>
      </c>
    </row>
    <row r="30" spans="1:2">
      <c t="s" r="A30" s="4">
        <v>323</v>
      </c>
      <c t="n" r="B30" s="5">
        <v>9973</v>
      </c>
    </row>
    <row r="31" spans="1:2">
      <c t="s" r="A31" s="4">
        <v>324</v>
      </c>
      <c t="n" r="B31" s="5">
        <v>5434</v>
      </c>
    </row>
    <row r="32" spans="1:2">
      <c t="s" r="A32" s="4">
        <v>325</v>
      </c>
      <c t="n" r="B32" s="5">
        <v>663</v>
      </c>
    </row>
    <row r="33" spans="1:2">
      <c t="s" r="A33" s="4">
        <v>326</v>
      </c>
      <c t="n" r="B33" s="7">
        <v>160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14"/>
  </cols>
  <sheetData>
    <row r="1" spans="1:2">
      <c t="s" r="A1" s="1">
        <v>327</v>
      </c>
      <c t="s" r="B1" s="2">
        <v>2</v>
      </c>
    </row>
    <row r="2" spans="1:2">
      <c t="s" r="A2" s="3">
        <v>295</v>
      </c>
    </row>
    <row r="3" spans="1:2">
      <c t="s" r="A3" s="4">
        <v>320</v>
      </c>
      <c t="s" r="B3" s="4">
        <v>321</v>
      </c>
    </row>
    <row r="4" spans="1:2">
      <c t="s" r="A4" s="4">
        <v>272</v>
      </c>
    </row>
    <row r="5" spans="1:2">
      <c t="s" r="A5" s="3">
        <v>295</v>
      </c>
    </row>
    <row r="6" spans="1:2">
      <c t="s" r="A6" s="4">
        <v>320</v>
      </c>
      <c t="s" r="B6" s="4">
        <v>3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329</v>
      </c>
      <c t="s" r="B1" s="2">
        <v>2</v>
      </c>
      <c t="s" r="C1" s="2">
        <v>25</v>
      </c>
    </row>
    <row r="2" spans="1:3">
      <c t="s" r="A2" s="3">
        <v>330</v>
      </c>
    </row>
    <row r="3" spans="1:3">
      <c t="s" r="A3" s="4">
        <v>331</v>
      </c>
      <c t="n" r="B3" s="7">
        <v>1406025</v>
      </c>
      <c t="n" r="C3" s="7">
        <v>1166426</v>
      </c>
    </row>
    <row r="4" spans="1:3">
      <c t="s" r="A4" s="4">
        <v>332</v>
      </c>
      <c t="n" r="B4" s="5">
        <v>-254</v>
      </c>
      <c t="n" r="C4" s="5">
        <v>-34</v>
      </c>
    </row>
    <row r="5" spans="1:3">
      <c t="s" r="A5" s="4">
        <v>30</v>
      </c>
      <c t="n" r="B5" s="5">
        <v>1405771</v>
      </c>
      <c t="n" r="C5" s="5">
        <v>1166392</v>
      </c>
    </row>
    <row r="6" spans="1:3">
      <c t="s" r="A6" s="4">
        <v>333</v>
      </c>
    </row>
    <row r="7" spans="1:3">
      <c t="s" r="A7" s="3">
        <v>330</v>
      </c>
    </row>
    <row r="8" spans="1:3">
      <c t="s" r="A8" s="4">
        <v>331</v>
      </c>
      <c t="n" r="B8" s="5">
        <v>914234</v>
      </c>
      <c t="n" r="C8" s="5">
        <v>842135</v>
      </c>
    </row>
    <row r="9" spans="1:3">
      <c t="s" r="A9" s="4">
        <v>334</v>
      </c>
    </row>
    <row r="10" spans="1:3">
      <c t="s" r="A10" s="3">
        <v>330</v>
      </c>
    </row>
    <row r="11" spans="1:3">
      <c t="s" r="A11" s="4">
        <v>331</v>
      </c>
      <c t="n" r="B11" s="5">
        <v>289215</v>
      </c>
      <c t="n" r="C11" s="5">
        <v>205320</v>
      </c>
    </row>
    <row r="12" spans="1:3">
      <c t="s" r="A12" s="4">
        <v>335</v>
      </c>
    </row>
    <row r="13" spans="1:3">
      <c t="s" r="A13" s="3">
        <v>330</v>
      </c>
    </row>
    <row r="14" spans="1:3">
      <c t="s" r="A14" s="4">
        <v>331</v>
      </c>
      <c t="n" r="B14" s="5">
        <v>147755</v>
      </c>
      <c t="n" r="C14" s="5">
        <v>93537</v>
      </c>
    </row>
    <row r="15" spans="1:3">
      <c t="s" r="A15" s="4">
        <v>336</v>
      </c>
    </row>
    <row r="16" spans="1:3">
      <c t="s" r="A16" s="3">
        <v>330</v>
      </c>
    </row>
    <row r="17" spans="1:3">
      <c t="s" r="A17" s="4">
        <v>331</v>
      </c>
      <c t="n" r="B17" s="5">
        <v>44089</v>
      </c>
      <c t="n" r="C17" s="5">
        <v>21125</v>
      </c>
    </row>
    <row r="18" spans="1:3">
      <c t="s" r="A18" s="4">
        <v>337</v>
      </c>
    </row>
    <row r="19" spans="1:3">
      <c t="s" r="A19" s="3">
        <v>330</v>
      </c>
    </row>
    <row r="20" spans="1:3">
      <c t="s" r="A20" s="4">
        <v>331</v>
      </c>
      <c t="n" r="B20" s="5">
        <v>1214181</v>
      </c>
      <c t="n" r="C20" s="5">
        <v>1051764</v>
      </c>
    </row>
    <row r="21" spans="1:3">
      <c t="s" r="A21" s="4">
        <v>338</v>
      </c>
    </row>
    <row r="22" spans="1:3">
      <c t="s" r="A22" s="3">
        <v>330</v>
      </c>
    </row>
    <row r="23" spans="1:3">
      <c t="s" r="A23" s="4">
        <v>331</v>
      </c>
      <c t="n" r="B23" s="5">
        <v>914234</v>
      </c>
      <c t="n" r="C23" s="5">
        <v>842135</v>
      </c>
    </row>
    <row r="24" spans="1:3">
      <c t="s" r="A24" s="4">
        <v>339</v>
      </c>
    </row>
    <row r="25" spans="1:3">
      <c t="s" r="A25" s="3">
        <v>330</v>
      </c>
    </row>
    <row r="26" spans="1:3">
      <c t="s" r="A26" s="4">
        <v>331</v>
      </c>
      <c t="n" r="B26" s="5">
        <v>289215</v>
      </c>
      <c t="n" r="C26" s="5">
        <v>205320</v>
      </c>
    </row>
    <row r="27" spans="1:3">
      <c t="s" r="A27" s="4">
        <v>340</v>
      </c>
    </row>
    <row r="28" spans="1:3">
      <c t="s" r="A28" s="3">
        <v>330</v>
      </c>
    </row>
    <row r="29" spans="1:3">
      <c t="s" r="A29" s="4">
        <v>331</v>
      </c>
      <c t="n" r="B29" s="5">
        <v>10732</v>
      </c>
      <c t="n" r="C29" s="5">
        <v>4309</v>
      </c>
    </row>
    <row r="30" spans="1:3">
      <c t="s" r="A30" s="4">
        <v>341</v>
      </c>
    </row>
    <row r="31" spans="1:3">
      <c t="s" r="A31" s="3">
        <v>330</v>
      </c>
    </row>
    <row r="32" spans="1:3">
      <c t="s" r="A32" s="4">
        <v>331</v>
      </c>
      <c t="n" r="B32" s="5">
        <v>421480</v>
      </c>
      <c t="n" r="C32" s="5">
        <v>481491</v>
      </c>
    </row>
    <row r="33" spans="1:3">
      <c t="s" r="A33" s="4">
        <v>342</v>
      </c>
    </row>
    <row r="34" spans="1:3">
      <c t="s" r="A34" s="3">
        <v>330</v>
      </c>
    </row>
    <row r="35" spans="1:3">
      <c t="s" r="A35" s="4">
        <v>331</v>
      </c>
      <c t="n" r="B35" s="7">
        <v>492754</v>
      </c>
      <c t="n" r="C35" s="7">
        <v>3606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25"/>
    <col customWidth="1" max="3" min="3" width="25"/>
  </cols>
  <sheetData>
    <row r="1" spans="1:3">
      <c t="s" r="A1" s="1">
        <v>343</v>
      </c>
      <c t="s" r="B1" s="2">
        <v>1</v>
      </c>
      <c t="s" r="C1" s="2">
        <v>344</v>
      </c>
    </row>
    <row r="2" spans="1:3">
      <c t="s" r="B2" s="2">
        <v>345</v>
      </c>
      <c t="s" r="C2" s="2">
        <v>346</v>
      </c>
    </row>
    <row r="3" spans="1:3">
      <c t="s" r="A3" s="3">
        <v>168</v>
      </c>
    </row>
    <row r="4" spans="1:3">
      <c t="s" r="A4" s="4">
        <v>347</v>
      </c>
      <c t="n" r="B4" s="10">
        <v>3.2</v>
      </c>
      <c t="n" r="C4" s="10">
        <v>0.8</v>
      </c>
    </row>
    <row r="5" spans="1:3">
      <c t="s" r="A5" s="4">
        <v>348</v>
      </c>
      <c t="n" r="B5" s="5">
        <v>2</v>
      </c>
      <c t="n" r="C5" s="5">
        <v>2</v>
      </c>
    </row>
    <row r="6" spans="1:3">
      <c t="s" r="A6" s="4">
        <v>349</v>
      </c>
      <c t="n" r="B6" s="10">
        <v>0.5</v>
      </c>
      <c t="n" r="C6" s="10">
        <v>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0</v>
      </c>
      <c t="s" r="B1" s="2">
        <v>2</v>
      </c>
      <c t="s" r="C1" s="2">
        <v>25</v>
      </c>
    </row>
    <row r="2" spans="1:3">
      <c t="s" r="A2" s="3">
        <v>330</v>
      </c>
    </row>
    <row r="3" spans="1:3">
      <c t="s" r="A3" s="4">
        <v>351</v>
      </c>
      <c t="n" r="B3" s="7">
        <v>11026</v>
      </c>
      <c t="n" r="C3" s="7">
        <v>2457</v>
      </c>
    </row>
    <row r="4" spans="1:3">
      <c t="s" r="A4" s="4">
        <v>352</v>
      </c>
      <c t="n" r="B4" s="5">
        <v>-2430</v>
      </c>
      <c t="n" r="C4" s="5">
        <v>-651</v>
      </c>
    </row>
    <row r="5" spans="1:3">
      <c t="s" r="A5" s="4">
        <v>353</v>
      </c>
    </row>
    <row r="6" spans="1:3">
      <c t="s" r="A6" s="3">
        <v>330</v>
      </c>
    </row>
    <row r="7" spans="1:3">
      <c t="s" r="A7" s="4">
        <v>90</v>
      </c>
      <c t="n" r="B7" s="5">
        <v>8596</v>
      </c>
      <c t="n" r="C7" s="5">
        <v>1806</v>
      </c>
    </row>
    <row r="8" spans="1:3">
      <c t="s" r="A8" s="4">
        <v>333</v>
      </c>
    </row>
    <row r="9" spans="1:3">
      <c t="s" r="A9" s="3">
        <v>330</v>
      </c>
    </row>
    <row r="10" spans="1:3">
      <c t="s" r="A10" s="4">
        <v>351</v>
      </c>
      <c t="n" r="B10" s="5">
        <v>1857</v>
      </c>
    </row>
    <row r="11" spans="1:3">
      <c t="s" r="A11" s="4">
        <v>354</v>
      </c>
    </row>
    <row r="12" spans="1:3">
      <c t="s" r="A12" s="3">
        <v>330</v>
      </c>
    </row>
    <row r="13" spans="1:3">
      <c t="s" r="A13" s="4">
        <v>90</v>
      </c>
      <c t="n" r="B13" s="5">
        <v>1625</v>
      </c>
    </row>
    <row r="14" spans="1:3">
      <c t="s" r="A14" s="4">
        <v>355</v>
      </c>
    </row>
    <row r="15" spans="1:3">
      <c t="s" r="A15" s="3">
        <v>330</v>
      </c>
    </row>
    <row r="16" spans="1:3">
      <c t="s" r="A16" s="4">
        <v>90</v>
      </c>
      <c t="n" r="B16" s="5">
        <v>384</v>
      </c>
      <c t="n" r="C16" s="5">
        <v>200</v>
      </c>
    </row>
    <row r="17" spans="1:3">
      <c t="s" r="A17" s="4">
        <v>335</v>
      </c>
    </row>
    <row r="18" spans="1:3">
      <c t="s" r="A18" s="3">
        <v>330</v>
      </c>
    </row>
    <row r="19" spans="1:3">
      <c t="s" r="A19" s="4">
        <v>351</v>
      </c>
      <c t="n" r="B19" s="5">
        <v>6059</v>
      </c>
      <c t="n" r="C19" s="5">
        <v>2002</v>
      </c>
    </row>
    <row r="20" spans="1:3">
      <c t="s" r="A20" s="4">
        <v>356</v>
      </c>
    </row>
    <row r="21" spans="1:3">
      <c t="s" r="A21" s="3">
        <v>330</v>
      </c>
    </row>
    <row r="22" spans="1:3">
      <c t="s" r="A22" s="4">
        <v>90</v>
      </c>
      <c t="n" r="B22" s="5">
        <v>4577</v>
      </c>
      <c t="n" r="C22" s="5">
        <v>1559</v>
      </c>
    </row>
    <row r="23" spans="1:3">
      <c t="s" r="A23" s="4">
        <v>336</v>
      </c>
    </row>
    <row r="24" spans="1:3">
      <c t="s" r="A24" s="3">
        <v>330</v>
      </c>
    </row>
    <row r="25" spans="1:3">
      <c t="s" r="A25" s="4">
        <v>351</v>
      </c>
      <c t="n" r="B25" s="5">
        <v>4</v>
      </c>
      <c t="n" r="C25" s="5">
        <v>249</v>
      </c>
    </row>
    <row r="26" spans="1:3">
      <c t="s" r="A26" s="4">
        <v>357</v>
      </c>
    </row>
    <row r="27" spans="1:3">
      <c t="s" r="A27" s="3">
        <v>330</v>
      </c>
    </row>
    <row r="28" spans="1:3">
      <c t="s" r="A28" s="4">
        <v>90</v>
      </c>
      <c t="n" r="C28" s="5">
        <v>47</v>
      </c>
    </row>
    <row r="29" spans="1:3">
      <c t="s" r="A29" s="4">
        <v>337</v>
      </c>
    </row>
    <row r="30" spans="1:3">
      <c t="s" r="A30" s="3">
        <v>330</v>
      </c>
    </row>
    <row r="31" spans="1:3">
      <c t="s" r="A31" s="4">
        <v>351</v>
      </c>
      <c t="n" r="B31" s="5">
        <v>4963</v>
      </c>
      <c t="n" r="C31" s="5">
        <v>206</v>
      </c>
    </row>
    <row r="32" spans="1:3">
      <c t="s" r="A32" s="4">
        <v>339</v>
      </c>
    </row>
    <row r="33" spans="1:3">
      <c t="s" r="A33" s="3">
        <v>330</v>
      </c>
    </row>
    <row r="34" spans="1:3">
      <c t="s" r="A34" s="4">
        <v>351</v>
      </c>
      <c t="n" r="B34" s="5">
        <v>575</v>
      </c>
      <c t="n" r="C34" s="7">
        <v>206</v>
      </c>
    </row>
    <row r="35" spans="1:3">
      <c t="s" r="A35" s="4">
        <v>358</v>
      </c>
    </row>
    <row r="36" spans="1:3">
      <c t="s" r="A36" s="3">
        <v>330</v>
      </c>
    </row>
    <row r="37" spans="1:3">
      <c t="s" r="A37" s="4">
        <v>351</v>
      </c>
      <c t="n" r="B37" s="7">
        <v>25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59</v>
      </c>
      <c t="s" r="B1" s="2">
        <v>60</v>
      </c>
      <c t="s" r="D1" s="2">
        <v>1</v>
      </c>
    </row>
    <row r="2" spans="1:5">
      <c t="s" r="B2" s="2">
        <v>2</v>
      </c>
      <c t="s" r="C2" s="2">
        <v>61</v>
      </c>
      <c t="s" r="D2" s="2">
        <v>2</v>
      </c>
      <c t="s" r="E2" s="2">
        <v>61</v>
      </c>
    </row>
    <row r="3" spans="1:5">
      <c t="s" r="A3" s="3">
        <v>62</v>
      </c>
    </row>
    <row r="4" spans="1:5">
      <c t="s" r="A4" s="4">
        <v>63</v>
      </c>
      <c t="n" r="B4" s="7">
        <v>13362</v>
      </c>
      <c t="n" r="C4" s="7">
        <v>10227</v>
      </c>
      <c t="n" r="D4" s="7">
        <v>25463</v>
      </c>
      <c t="n" r="E4" s="7">
        <v>20331</v>
      </c>
    </row>
    <row r="5" spans="1:5">
      <c t="s" r="A5" s="4">
        <v>64</v>
      </c>
      <c t="n" r="B5" s="5">
        <v>822</v>
      </c>
      <c t="n" r="C5" s="5">
        <v>550</v>
      </c>
      <c t="n" r="D5" s="5">
        <v>1637</v>
      </c>
      <c t="n" r="E5" s="5">
        <v>942</v>
      </c>
    </row>
    <row r="6" spans="1:5">
      <c t="s" r="A6" s="4">
        <v>65</v>
      </c>
      <c t="n" r="B6" s="5">
        <v>809</v>
      </c>
      <c t="n" r="C6" s="5">
        <v>154</v>
      </c>
      <c t="n" r="D6" s="5">
        <v>1051</v>
      </c>
      <c t="n" r="E6" s="5">
        <v>333</v>
      </c>
    </row>
    <row r="7" spans="1:5">
      <c t="s" r="A7" s="4">
        <v>66</v>
      </c>
      <c t="n" r="B7" s="5">
        <v>14993</v>
      </c>
      <c t="n" r="C7" s="5">
        <v>10931</v>
      </c>
      <c t="n" r="D7" s="5">
        <v>28151</v>
      </c>
      <c t="n" r="E7" s="5">
        <v>21606</v>
      </c>
    </row>
    <row r="8" spans="1:5">
      <c t="s" r="A8" s="3">
        <v>67</v>
      </c>
    </row>
    <row r="9" spans="1:5">
      <c t="s" r="A9" s="4">
        <v>41</v>
      </c>
      <c t="n" r="B9" s="5">
        <v>1115</v>
      </c>
      <c t="n" r="C9" s="5">
        <v>838</v>
      </c>
      <c t="n" r="D9" s="5">
        <v>2038</v>
      </c>
      <c t="n" r="E9" s="5">
        <v>1642</v>
      </c>
    </row>
    <row r="10" spans="1:5">
      <c t="s" r="A10" s="4">
        <v>42</v>
      </c>
      <c t="n" r="B10" s="5">
        <v>454</v>
      </c>
      <c t="n" r="C10" s="5">
        <v>277</v>
      </c>
      <c t="n" r="D10" s="5">
        <v>818</v>
      </c>
      <c t="n" r="E10" s="5">
        <v>398</v>
      </c>
    </row>
    <row r="11" spans="1:5">
      <c t="s" r="A11" s="4">
        <v>68</v>
      </c>
      <c t="n" r="B11" s="5">
        <v>1569</v>
      </c>
      <c t="n" r="C11" s="5">
        <v>1115</v>
      </c>
      <c t="n" r="D11" s="5">
        <v>2856</v>
      </c>
      <c t="n" r="E11" s="5">
        <v>2040</v>
      </c>
    </row>
    <row r="12" spans="1:5">
      <c t="s" r="A12" s="4">
        <v>69</v>
      </c>
      <c t="n" r="B12" s="5">
        <v>13424</v>
      </c>
      <c t="n" r="C12" s="5">
        <v>9816</v>
      </c>
      <c t="n" r="D12" s="5">
        <v>25295</v>
      </c>
      <c t="n" r="E12" s="5">
        <v>19566</v>
      </c>
    </row>
    <row r="13" spans="1:5">
      <c t="s" r="A13" s="4">
        <v>70</v>
      </c>
      <c t="n" r="B13" s="5">
        <v>753</v>
      </c>
      <c t="n" r="C13" s="5">
        <v>0</v>
      </c>
      <c t="n" r="D13" s="5">
        <v>903</v>
      </c>
      <c t="n" r="E13" s="5">
        <v>235</v>
      </c>
    </row>
    <row r="14" spans="1:5">
      <c t="s" r="A14" s="4">
        <v>71</v>
      </c>
      <c t="n" r="B14" s="5">
        <v>12671</v>
      </c>
      <c t="n" r="C14" s="5">
        <v>9816</v>
      </c>
      <c t="n" r="D14" s="5">
        <v>24392</v>
      </c>
      <c t="n" r="E14" s="5">
        <v>19331</v>
      </c>
    </row>
    <row r="15" spans="1:5">
      <c t="s" r="A15" s="3">
        <v>72</v>
      </c>
    </row>
    <row r="16" spans="1:5">
      <c t="s" r="A16" s="4">
        <v>73</v>
      </c>
      <c t="n" r="B16" s="5">
        <v>5922</v>
      </c>
      <c t="n" r="C16" s="5">
        <v>5202</v>
      </c>
      <c t="n" r="D16" s="5">
        <v>11772</v>
      </c>
      <c t="n" r="E16" s="5">
        <v>10241</v>
      </c>
    </row>
    <row r="17" spans="1:5">
      <c t="s" r="A17" s="4">
        <v>74</v>
      </c>
      <c t="n" r="B17" s="5">
        <v>498</v>
      </c>
      <c t="n" r="C17" s="5">
        <v>1214</v>
      </c>
      <c t="n" r="D17" s="5">
        <v>852</v>
      </c>
      <c t="n" r="E17" s="5">
        <v>1726</v>
      </c>
    </row>
    <row r="18" spans="1:5">
      <c t="s" r="A18" s="4">
        <v>75</v>
      </c>
      <c t="n" r="B18" s="5">
        <v>6420</v>
      </c>
      <c t="n" r="C18" s="5">
        <v>6416</v>
      </c>
      <c t="n" r="D18" s="5">
        <v>12624</v>
      </c>
      <c t="n" r="E18" s="5">
        <v>11967</v>
      </c>
    </row>
    <row r="19" spans="1:5">
      <c t="s" r="A19" s="3">
        <v>76</v>
      </c>
    </row>
    <row r="20" spans="1:5">
      <c t="s" r="A20" s="4">
        <v>77</v>
      </c>
      <c t="n" r="B20" s="5">
        <v>9390</v>
      </c>
      <c t="n" r="C20" s="5">
        <v>8034</v>
      </c>
      <c t="n" r="D20" s="5">
        <v>18570</v>
      </c>
      <c t="n" r="E20" s="5">
        <v>16514</v>
      </c>
    </row>
    <row r="21" spans="1:5">
      <c t="s" r="A21" s="4">
        <v>78</v>
      </c>
      <c t="n" r="B21" s="5">
        <v>1968</v>
      </c>
      <c t="n" r="C21" s="5">
        <v>1804</v>
      </c>
      <c t="n" r="D21" s="5">
        <v>3925</v>
      </c>
      <c t="n" r="E21" s="5">
        <v>3632</v>
      </c>
    </row>
    <row r="22" spans="1:5">
      <c t="s" r="A22" s="4">
        <v>79</v>
      </c>
      <c t="n" r="B22" s="5">
        <v>1512</v>
      </c>
      <c t="n" r="C22" s="5">
        <v>2099</v>
      </c>
      <c t="n" r="D22" s="5">
        <v>2570</v>
      </c>
      <c t="n" r="E22" s="5">
        <v>3348</v>
      </c>
    </row>
    <row r="23" spans="1:5">
      <c t="s" r="A23" s="4">
        <v>80</v>
      </c>
      <c t="n" r="B23" s="5">
        <v>1104</v>
      </c>
      <c t="n" r="C23" s="5">
        <v>1934</v>
      </c>
      <c t="n" r="D23" s="5">
        <v>2267</v>
      </c>
      <c t="n" r="E23" s="5">
        <v>2923</v>
      </c>
    </row>
    <row r="24" spans="1:5">
      <c t="s" r="A24" s="4">
        <v>81</v>
      </c>
      <c t="n" r="B24" s="5">
        <v>13974</v>
      </c>
      <c t="n" r="C24" s="5">
        <v>13871</v>
      </c>
      <c t="n" r="D24" s="5">
        <v>27332</v>
      </c>
      <c t="n" r="E24" s="5">
        <v>26417</v>
      </c>
    </row>
    <row r="25" spans="1:5">
      <c t="s" r="A25" s="4">
        <v>82</v>
      </c>
      <c t="n" r="B25" s="5">
        <v>5117</v>
      </c>
      <c t="n" r="C25" s="5">
        <v>2361</v>
      </c>
      <c t="n" r="D25" s="5">
        <v>9684</v>
      </c>
      <c t="n" r="E25" s="5">
        <v>4881</v>
      </c>
    </row>
    <row r="26" spans="1:5">
      <c t="s" r="A26" s="4">
        <v>83</v>
      </c>
      <c t="n" r="B26" s="5">
        <v>2175</v>
      </c>
      <c t="n" r="C26" s="5">
        <v>1094</v>
      </c>
      <c t="n" r="D26" s="5">
        <v>4116</v>
      </c>
      <c t="n" r="E26" s="5">
        <v>2152</v>
      </c>
    </row>
    <row r="27" spans="1:5">
      <c t="s" r="A27" s="4">
        <v>84</v>
      </c>
      <c t="n" r="B27" s="7">
        <v>2942</v>
      </c>
      <c t="n" r="C27" s="7">
        <v>1267</v>
      </c>
      <c t="n" r="D27" s="7">
        <v>5568</v>
      </c>
      <c t="n" r="E27" s="7">
        <v>2729</v>
      </c>
    </row>
    <row r="28" spans="1:5">
      <c t="s" r="A28" s="3">
        <v>85</v>
      </c>
    </row>
    <row r="29" spans="1:5">
      <c t="s" r="A29" s="4">
        <v>86</v>
      </c>
      <c t="n" r="B29" s="9">
        <v>0.36</v>
      </c>
      <c t="n" r="C29" s="9">
        <v>0.16</v>
      </c>
      <c t="n" r="D29" s="9">
        <v>0.7</v>
      </c>
      <c t="n" r="E29" s="9">
        <v>0.35</v>
      </c>
    </row>
    <row r="30" spans="1:5">
      <c t="s" r="A30" s="4">
        <v>87</v>
      </c>
      <c t="n" r="B30" s="9">
        <v>0.35</v>
      </c>
      <c t="n" r="C30" s="9">
        <v>0.16</v>
      </c>
      <c t="n" r="D30" s="9">
        <v>0.67</v>
      </c>
      <c t="n" r="E30" s="9">
        <v>0.34</v>
      </c>
    </row>
    <row r="31" spans="1:5">
      <c t="s" r="A31" s="3">
        <v>88</v>
      </c>
    </row>
    <row r="32" spans="1:5">
      <c t="s" r="A32" s="4">
        <v>86</v>
      </c>
      <c t="n" r="B32" s="5">
        <v>8070386</v>
      </c>
      <c t="n" r="C32" s="5">
        <v>7734231</v>
      </c>
      <c t="n" r="D32" s="5">
        <v>7963515</v>
      </c>
      <c t="n" r="E32" s="5">
        <v>7733874</v>
      </c>
    </row>
    <row r="33" spans="1:5">
      <c t="s" r="A33" s="4">
        <v>87</v>
      </c>
      <c t="n" r="B33" s="5">
        <v>8449703</v>
      </c>
      <c t="n" r="C33" s="5">
        <v>8145097</v>
      </c>
      <c t="n" r="D33" s="5">
        <v>8330632</v>
      </c>
      <c t="n" r="E33" s="5">
        <v>81416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59</v>
      </c>
      <c t="s" r="B1" s="2">
        <v>1</v>
      </c>
      <c t="s" r="C1" s="2">
        <v>344</v>
      </c>
    </row>
    <row r="2" spans="1:3">
      <c t="s" r="B2" s="2">
        <v>2</v>
      </c>
      <c t="s" r="C2" s="2">
        <v>25</v>
      </c>
    </row>
    <row r="3" spans="1:3">
      <c t="s" r="A3" s="3">
        <v>168</v>
      </c>
    </row>
    <row r="4" spans="1:3">
      <c t="s" r="A4" s="4">
        <v>360</v>
      </c>
      <c t="n" r="B4" s="7">
        <v>130</v>
      </c>
      <c t="n" r="C4" s="7">
        <v>2349</v>
      </c>
    </row>
    <row r="5" spans="1:3">
      <c t="s" r="A5" s="4">
        <v>361</v>
      </c>
      <c t="n" r="B5" s="5">
        <v>-94</v>
      </c>
      <c t="n" r="C5" s="5">
        <v>-1076</v>
      </c>
    </row>
    <row r="6" spans="1:3">
      <c t="s" r="A6" s="4">
        <v>362</v>
      </c>
      <c t="n" r="C6" s="5">
        <v>-391</v>
      </c>
    </row>
    <row r="7" spans="1:3">
      <c t="s" r="A7" s="4">
        <v>363</v>
      </c>
      <c t="n" r="B7" s="5">
        <v>1167</v>
      </c>
    </row>
    <row r="8" spans="1:3">
      <c t="s" r="A8" s="4">
        <v>364</v>
      </c>
      <c t="n" r="C8" s="5">
        <v>-752</v>
      </c>
    </row>
    <row r="9" spans="1:3">
      <c t="s" r="A9" s="4">
        <v>365</v>
      </c>
      <c t="n" r="B9" s="7">
        <v>1203</v>
      </c>
      <c t="n" r="C9" s="7">
        <v>1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6</v>
      </c>
      <c t="s" r="B1" s="2">
        <v>2</v>
      </c>
      <c t="s" r="C1" s="2">
        <v>25</v>
      </c>
    </row>
    <row r="2" spans="1:3">
      <c t="s" r="A2" s="3">
        <v>330</v>
      </c>
    </row>
    <row r="3" spans="1:3">
      <c t="s" r="A3" s="4">
        <v>367</v>
      </c>
      <c t="n" r="B3" s="7">
        <v>8797</v>
      </c>
      <c t="n" r="C3" s="7">
        <v>6475</v>
      </c>
    </row>
    <row r="4" spans="1:3">
      <c t="s" r="A4" s="4">
        <v>368</v>
      </c>
      <c t="n" r="B4" s="5">
        <v>2790</v>
      </c>
      <c t="n" r="C4" s="5">
        <v>2188</v>
      </c>
    </row>
    <row r="5" spans="1:3">
      <c t="s" r="A5" s="4">
        <v>369</v>
      </c>
      <c t="n" r="B5" s="5">
        <v>961</v>
      </c>
      <c t="n" r="C5" s="5">
        <v>1101</v>
      </c>
    </row>
    <row r="6" spans="1:3">
      <c t="s" r="A6" s="4">
        <v>370</v>
      </c>
      <c t="n" r="B6" s="5">
        <v>1397228</v>
      </c>
      <c t="n" r="C6" s="5">
        <v>1159951</v>
      </c>
    </row>
    <row r="7" spans="1:3">
      <c t="s" r="A7" s="4">
        <v>331</v>
      </c>
      <c t="n" r="B7" s="7">
        <v>1406025</v>
      </c>
      <c t="n" r="C7" s="7">
        <v>1166426</v>
      </c>
    </row>
    <row r="8" spans="1:3">
      <c t="s" r="A8" s="4">
        <v>371</v>
      </c>
      <c t="s" r="B8" s="4">
        <v>372</v>
      </c>
      <c t="s" r="C8" s="4">
        <v>373</v>
      </c>
    </row>
    <row r="9" spans="1:3">
      <c t="s" r="A9" s="4">
        <v>374</v>
      </c>
      <c t="s" r="B9" s="4">
        <v>375</v>
      </c>
      <c t="s" r="C9" s="4">
        <v>376</v>
      </c>
    </row>
    <row r="10" spans="1:3">
      <c t="s" r="A10" s="4">
        <v>377</v>
      </c>
      <c t="s" r="B10" s="4">
        <v>378</v>
      </c>
      <c t="s" r="C10" s="4">
        <v>379</v>
      </c>
    </row>
    <row r="11" spans="1:3">
      <c t="s" r="A11" s="4">
        <v>380</v>
      </c>
      <c t="s" r="B11" s="4">
        <v>381</v>
      </c>
      <c t="s" r="C11" s="4">
        <v>376</v>
      </c>
    </row>
    <row r="12" spans="1:3">
      <c t="s" r="A12" s="4">
        <v>382</v>
      </c>
      <c t="s" r="B12" s="4">
        <v>383</v>
      </c>
      <c t="s" r="C12" s="4">
        <v>384</v>
      </c>
    </row>
    <row r="13" spans="1:3">
      <c t="s" r="A13" s="4">
        <v>333</v>
      </c>
    </row>
    <row r="14" spans="1:3">
      <c t="s" r="A14" s="3">
        <v>330</v>
      </c>
    </row>
    <row r="15" spans="1:3">
      <c t="s" r="A15" s="4">
        <v>331</v>
      </c>
      <c t="n" r="B15" s="7">
        <v>914234</v>
      </c>
      <c t="n" r="C15" s="7">
        <v>842135</v>
      </c>
    </row>
    <row r="16" spans="1:3">
      <c t="s" r="A16" s="4">
        <v>334</v>
      </c>
    </row>
    <row r="17" spans="1:3">
      <c t="s" r="A17" s="3">
        <v>330</v>
      </c>
    </row>
    <row r="18" spans="1:3">
      <c t="s" r="A18" s="4">
        <v>331</v>
      </c>
      <c t="n" r="B18" s="5">
        <v>289215</v>
      </c>
      <c t="n" r="C18" s="5">
        <v>205320</v>
      </c>
    </row>
    <row r="19" spans="1:3">
      <c t="s" r="A19" s="4">
        <v>335</v>
      </c>
    </row>
    <row r="20" spans="1:3">
      <c t="s" r="A20" s="3">
        <v>330</v>
      </c>
    </row>
    <row r="21" spans="1:3">
      <c t="s" r="A21" s="4">
        <v>367</v>
      </c>
      <c t="n" r="B21" s="5">
        <v>4270</v>
      </c>
      <c t="n" r="C21" s="5">
        <v>3423</v>
      </c>
    </row>
    <row r="22" spans="1:3">
      <c t="s" r="A22" s="4">
        <v>368</v>
      </c>
      <c t="n" r="B22" s="5">
        <v>1007</v>
      </c>
      <c t="n" r="C22" s="5">
        <v>700</v>
      </c>
    </row>
    <row r="23" spans="1:3">
      <c t="s" r="A23" s="4">
        <v>369</v>
      </c>
      <c t="n" r="B23" s="5">
        <v>329</v>
      </c>
      <c t="n" r="C23" s="5">
        <v>342</v>
      </c>
    </row>
    <row r="24" spans="1:3">
      <c t="s" r="A24" s="4">
        <v>370</v>
      </c>
      <c t="n" r="B24" s="5">
        <v>143485</v>
      </c>
      <c t="n" r="C24" s="5">
        <v>90114</v>
      </c>
    </row>
    <row r="25" spans="1:3">
      <c t="s" r="A25" s="4">
        <v>331</v>
      </c>
      <c t="n" r="B25" s="5">
        <v>147755</v>
      </c>
      <c t="n" r="C25" s="5">
        <v>93537</v>
      </c>
    </row>
    <row r="26" spans="1:3">
      <c t="s" r="A26" s="4">
        <v>336</v>
      </c>
    </row>
    <row r="27" spans="1:3">
      <c t="s" r="A27" s="3">
        <v>330</v>
      </c>
    </row>
    <row r="28" spans="1:3">
      <c t="s" r="A28" s="4">
        <v>367</v>
      </c>
      <c t="n" r="B28" s="5">
        <v>102</v>
      </c>
      <c t="n" r="C28" s="5">
        <v>800</v>
      </c>
    </row>
    <row r="29" spans="1:3">
      <c t="s" r="A29" s="4">
        <v>368</v>
      </c>
      <c t="n" r="C29" s="5">
        <v>637</v>
      </c>
    </row>
    <row r="30" spans="1:3">
      <c t="s" r="A30" s="4">
        <v>369</v>
      </c>
      <c t="n" r="B30" s="5">
        <v>102</v>
      </c>
      <c t="n" r="C30" s="5">
        <v>163</v>
      </c>
    </row>
    <row r="31" spans="1:3">
      <c t="s" r="A31" s="4">
        <v>370</v>
      </c>
      <c t="n" r="B31" s="5">
        <v>43987</v>
      </c>
      <c t="n" r="C31" s="5">
        <v>20325</v>
      </c>
    </row>
    <row r="32" spans="1:3">
      <c t="s" r="A32" s="4">
        <v>331</v>
      </c>
      <c t="n" r="B32" s="5">
        <v>44089</v>
      </c>
      <c t="n" r="C32" s="5">
        <v>21125</v>
      </c>
    </row>
    <row r="33" spans="1:3">
      <c t="s" r="A33" s="4">
        <v>385</v>
      </c>
    </row>
    <row r="34" spans="1:3">
      <c t="s" r="A34" s="3">
        <v>330</v>
      </c>
    </row>
    <row r="35" spans="1:3">
      <c t="s" r="A35" s="4">
        <v>367</v>
      </c>
      <c t="n" r="B35" s="5">
        <v>5046</v>
      </c>
      <c t="n" r="C35" s="5">
        <v>2092</v>
      </c>
    </row>
    <row r="36" spans="1:3">
      <c t="s" r="A36" s="4">
        <v>386</v>
      </c>
    </row>
    <row r="37" spans="1:3">
      <c t="s" r="A37" s="3">
        <v>330</v>
      </c>
    </row>
    <row r="38" spans="1:3">
      <c t="s" r="A38" s="4">
        <v>367</v>
      </c>
      <c t="n" r="B38" s="5">
        <v>2934</v>
      </c>
      <c t="n" r="C38" s="5">
        <v>2092</v>
      </c>
    </row>
    <row r="39" spans="1:3">
      <c t="s" r="A39" s="4">
        <v>387</v>
      </c>
    </row>
    <row r="40" spans="1:3">
      <c t="s" r="A40" s="3">
        <v>330</v>
      </c>
    </row>
    <row r="41" spans="1:3">
      <c t="s" r="A41" s="4">
        <v>367</v>
      </c>
      <c t="n" r="C41" s="5">
        <v>1094</v>
      </c>
    </row>
    <row r="42" spans="1:3">
      <c t="s" r="A42" s="4">
        <v>388</v>
      </c>
    </row>
    <row r="43" spans="1:3">
      <c t="s" r="A43" s="3">
        <v>330</v>
      </c>
    </row>
    <row r="44" spans="1:3">
      <c t="s" r="A44" s="4">
        <v>367</v>
      </c>
      <c t="n" r="C44" s="5">
        <v>289</v>
      </c>
    </row>
    <row r="45" spans="1:3">
      <c t="s" r="A45" s="4">
        <v>337</v>
      </c>
    </row>
    <row r="46" spans="1:3">
      <c t="s" r="A46" s="3">
        <v>330</v>
      </c>
    </row>
    <row r="47" spans="1:3">
      <c t="s" r="A47" s="4">
        <v>331</v>
      </c>
      <c t="n" r="B47" s="5">
        <v>1214181</v>
      </c>
      <c t="n" r="C47" s="5">
        <v>1051764</v>
      </c>
    </row>
    <row r="48" spans="1:3">
      <c t="s" r="A48" s="4">
        <v>338</v>
      </c>
    </row>
    <row r="49" spans="1:3">
      <c t="s" r="A49" s="3">
        <v>330</v>
      </c>
    </row>
    <row r="50" spans="1:3">
      <c t="s" r="A50" s="4">
        <v>370</v>
      </c>
      <c t="n" r="B50" s="5">
        <v>914234</v>
      </c>
      <c t="n" r="C50" s="5">
        <v>842135</v>
      </c>
    </row>
    <row r="51" spans="1:3">
      <c t="s" r="A51" s="4">
        <v>331</v>
      </c>
      <c t="n" r="B51" s="5">
        <v>914234</v>
      </c>
      <c t="n" r="C51" s="5">
        <v>842135</v>
      </c>
    </row>
    <row r="52" spans="1:3">
      <c t="s" r="A52" s="4">
        <v>339</v>
      </c>
    </row>
    <row r="53" spans="1:3">
      <c t="s" r="A53" s="3">
        <v>330</v>
      </c>
    </row>
    <row r="54" spans="1:3">
      <c t="s" r="A54" s="4">
        <v>367</v>
      </c>
      <c t="n" r="B54" s="5">
        <v>3704</v>
      </c>
      <c t="n" r="C54" s="5">
        <v>1601</v>
      </c>
    </row>
    <row r="55" spans="1:3">
      <c t="s" r="A55" s="4">
        <v>368</v>
      </c>
      <c t="n" r="B55" s="5">
        <v>1783</v>
      </c>
      <c t="n" r="C55" s="5">
        <v>200</v>
      </c>
    </row>
    <row r="56" spans="1:3">
      <c t="s" r="A56" s="4">
        <v>369</v>
      </c>
      <c t="n" r="B56" s="5">
        <v>530</v>
      </c>
      <c t="n" r="C56" s="5">
        <v>596</v>
      </c>
    </row>
    <row r="57" spans="1:3">
      <c t="s" r="A57" s="4">
        <v>370</v>
      </c>
      <c t="n" r="B57" s="5">
        <v>285511</v>
      </c>
      <c t="n" r="C57" s="5">
        <v>203719</v>
      </c>
    </row>
    <row r="58" spans="1:3">
      <c t="s" r="A58" s="4">
        <v>331</v>
      </c>
      <c t="n" r="B58" s="5">
        <v>289215</v>
      </c>
      <c t="n" r="C58" s="5">
        <v>205320</v>
      </c>
    </row>
    <row r="59" spans="1:3">
      <c t="s" r="A59" s="4">
        <v>389</v>
      </c>
    </row>
    <row r="60" spans="1:3">
      <c t="s" r="A60" s="3">
        <v>330</v>
      </c>
    </row>
    <row r="61" spans="1:3">
      <c t="s" r="A61" s="4">
        <v>367</v>
      </c>
      <c t="n" r="B61" s="5">
        <v>1391</v>
      </c>
    </row>
    <row r="62" spans="1:3">
      <c t="s" r="A62" s="4">
        <v>390</v>
      </c>
    </row>
    <row r="63" spans="1:3">
      <c t="s" r="A63" s="3">
        <v>330</v>
      </c>
    </row>
    <row r="64" spans="1:3">
      <c t="s" r="A64" s="4">
        <v>367</v>
      </c>
      <c t="n" r="C64" s="5">
        <v>805</v>
      </c>
    </row>
    <row r="65" spans="1:3">
      <c t="s" r="A65" s="4">
        <v>340</v>
      </c>
    </row>
    <row r="66" spans="1:3">
      <c t="s" r="A66" s="3">
        <v>330</v>
      </c>
    </row>
    <row r="67" spans="1:3">
      <c t="s" r="A67" s="4">
        <v>367</v>
      </c>
      <c t="n" r="B67" s="5">
        <v>721</v>
      </c>
      <c t="n" r="C67" s="5">
        <v>651</v>
      </c>
    </row>
    <row r="68" spans="1:3">
      <c t="s" r="A68" s="4">
        <v>368</v>
      </c>
      <c t="n" r="C68" s="5">
        <v>651</v>
      </c>
    </row>
    <row r="69" spans="1:3">
      <c t="s" r="A69" s="4">
        <v>370</v>
      </c>
      <c t="n" r="B69" s="5">
        <v>10011</v>
      </c>
      <c t="n" r="C69" s="5">
        <v>3658</v>
      </c>
    </row>
    <row r="70" spans="1:3">
      <c t="s" r="A70" s="4">
        <v>331</v>
      </c>
      <c t="n" r="B70" s="5">
        <v>10732</v>
      </c>
      <c t="n" r="C70" s="7">
        <v>4309</v>
      </c>
    </row>
    <row r="71" spans="1:3">
      <c t="s" r="A71" s="4">
        <v>391</v>
      </c>
    </row>
    <row r="72" spans="1:3">
      <c t="s" r="A72" s="3">
        <v>330</v>
      </c>
    </row>
    <row r="73" spans="1:3">
      <c t="s" r="A73" s="4">
        <v>367</v>
      </c>
      <c t="n" r="B73" s="7">
        <v>7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92</v>
      </c>
      <c t="s" r="B1" s="2">
        <v>60</v>
      </c>
      <c t="s" r="D1" s="2">
        <v>1</v>
      </c>
      <c t="s" r="F1" s="2">
        <v>344</v>
      </c>
    </row>
    <row r="2" spans="1:6">
      <c t="s" r="B2" s="2">
        <v>2</v>
      </c>
      <c t="s" r="C2" s="2">
        <v>61</v>
      </c>
      <c t="s" r="D2" s="2">
        <v>2</v>
      </c>
      <c t="s" r="E2" s="2">
        <v>61</v>
      </c>
      <c t="s" r="F2" s="2">
        <v>25</v>
      </c>
    </row>
    <row r="3" spans="1:6">
      <c t="s" r="A3" s="3">
        <v>393</v>
      </c>
    </row>
    <row r="4" spans="1:6">
      <c t="s" r="A4" s="4">
        <v>394</v>
      </c>
      <c t="n" r="B4" s="7">
        <v>10300</v>
      </c>
      <c t="n" r="D4" s="7">
        <v>10150</v>
      </c>
      <c t="n" r="E4" s="7">
        <v>9915</v>
      </c>
      <c t="n" r="F4" s="7">
        <v>9915</v>
      </c>
    </row>
    <row r="5" spans="1:6">
      <c t="s" r="A5" s="4">
        <v>70</v>
      </c>
      <c t="n" r="B5" s="5">
        <v>753</v>
      </c>
      <c t="n" r="C5" s="7">
        <v>0</v>
      </c>
      <c t="n" r="D5" s="5">
        <v>903</v>
      </c>
      <c t="n" r="E5" s="5">
        <v>235</v>
      </c>
      <c t="n" r="F5" s="5">
        <v>235</v>
      </c>
    </row>
    <row r="6" spans="1:6">
      <c t="s" r="A6" s="4">
        <v>395</v>
      </c>
      <c t="n" r="B6" s="5">
        <v>-253</v>
      </c>
      <c t="n" r="D6" s="5">
        <v>-253</v>
      </c>
    </row>
    <row r="7" spans="1:6">
      <c t="s" r="A7" s="4">
        <v>396</v>
      </c>
      <c t="n" r="B7" s="5">
        <v>10800</v>
      </c>
      <c t="n" r="D7" s="5">
        <v>10800</v>
      </c>
      <c t="n" r="F7" s="5">
        <v>10150</v>
      </c>
    </row>
    <row r="8" spans="1:6">
      <c t="s" r="A8" s="4">
        <v>333</v>
      </c>
    </row>
    <row r="9" spans="1:6">
      <c t="s" r="A9" s="3">
        <v>393</v>
      </c>
    </row>
    <row r="10" spans="1:6">
      <c t="s" r="A10" s="4">
        <v>394</v>
      </c>
      <c t="n" r="B10" s="5">
        <v>6447</v>
      </c>
      <c t="n" r="D10" s="5">
        <v>6586</v>
      </c>
      <c t="n" r="E10" s="5">
        <v>6157</v>
      </c>
      <c t="n" r="F10" s="5">
        <v>6157</v>
      </c>
    </row>
    <row r="11" spans="1:6">
      <c t="s" r="A11" s="4">
        <v>70</v>
      </c>
      <c t="n" r="B11" s="5">
        <v>181</v>
      </c>
      <c t="n" r="D11" s="5">
        <v>42</v>
      </c>
      <c t="n" r="F11" s="5">
        <v>429</v>
      </c>
    </row>
    <row r="12" spans="1:6">
      <c t="s" r="A12" s="4">
        <v>396</v>
      </c>
      <c t="n" r="B12" s="5">
        <v>6628</v>
      </c>
      <c t="n" r="D12" s="5">
        <v>6628</v>
      </c>
      <c t="n" r="F12" s="5">
        <v>6586</v>
      </c>
    </row>
    <row r="13" spans="1:6">
      <c t="s" r="A13" s="4">
        <v>334</v>
      </c>
    </row>
    <row r="14" spans="1:6">
      <c t="s" r="A14" s="3">
        <v>393</v>
      </c>
    </row>
    <row r="15" spans="1:6">
      <c t="s" r="A15" s="4">
        <v>394</v>
      </c>
      <c t="n" r="B15" s="5">
        <v>1469</v>
      </c>
      <c t="n" r="D15" s="5">
        <v>1526</v>
      </c>
      <c t="n" r="E15" s="5">
        <v>1440</v>
      </c>
      <c t="n" r="F15" s="5">
        <v>1440</v>
      </c>
    </row>
    <row r="16" spans="1:6">
      <c t="s" r="A16" s="4">
        <v>70</v>
      </c>
      <c t="n" r="B16" s="5">
        <v>683</v>
      </c>
      <c t="n" r="D16" s="5">
        <v>626</v>
      </c>
      <c t="n" r="F16" s="5">
        <v>86</v>
      </c>
    </row>
    <row r="17" spans="1:6">
      <c t="s" r="A17" s="4">
        <v>395</v>
      </c>
      <c t="n" r="B17" s="5">
        <v>-240</v>
      </c>
      <c t="n" r="D17" s="5">
        <v>-240</v>
      </c>
    </row>
    <row r="18" spans="1:6">
      <c t="s" r="A18" s="4">
        <v>396</v>
      </c>
      <c t="n" r="B18" s="5">
        <v>1912</v>
      </c>
      <c t="n" r="D18" s="5">
        <v>1912</v>
      </c>
      <c t="n" r="F18" s="5">
        <v>1526</v>
      </c>
    </row>
    <row r="19" spans="1:6">
      <c t="s" r="A19" s="4">
        <v>335</v>
      </c>
    </row>
    <row r="20" spans="1:6">
      <c t="s" r="A20" s="3">
        <v>393</v>
      </c>
    </row>
    <row r="21" spans="1:6">
      <c t="s" r="A21" s="4">
        <v>394</v>
      </c>
      <c t="n" r="B21" s="5">
        <v>2080</v>
      </c>
      <c t="n" r="D21" s="5">
        <v>1897</v>
      </c>
      <c t="n" r="E21" s="5">
        <v>2149</v>
      </c>
      <c t="n" r="F21" s="5">
        <v>2149</v>
      </c>
    </row>
    <row r="22" spans="1:6">
      <c t="s" r="A22" s="4">
        <v>70</v>
      </c>
      <c t="n" r="B22" s="5">
        <v>-150</v>
      </c>
      <c t="n" r="D22" s="5">
        <v>33</v>
      </c>
      <c t="n" r="F22" s="5">
        <v>-252</v>
      </c>
    </row>
    <row r="23" spans="1:6">
      <c t="s" r="A23" s="4">
        <v>395</v>
      </c>
      <c t="n" r="B23" s="5">
        <v>-13</v>
      </c>
      <c t="n" r="D23" s="5">
        <v>-13</v>
      </c>
    </row>
    <row r="24" spans="1:6">
      <c t="s" r="A24" s="4">
        <v>396</v>
      </c>
      <c t="n" r="B24" s="5">
        <v>1917</v>
      </c>
      <c t="n" r="D24" s="5">
        <v>1917</v>
      </c>
      <c t="n" r="F24" s="5">
        <v>1897</v>
      </c>
    </row>
    <row r="25" spans="1:6">
      <c t="s" r="A25" s="4">
        <v>336</v>
      </c>
    </row>
    <row r="26" spans="1:6">
      <c t="s" r="A26" s="3">
        <v>393</v>
      </c>
    </row>
    <row r="27" spans="1:6">
      <c t="s" r="A27" s="4">
        <v>394</v>
      </c>
      <c t="n" r="B27" s="5">
        <v>304</v>
      </c>
      <c t="n" r="D27" s="5">
        <v>141</v>
      </c>
      <c t="n" r="E27" s="7">
        <v>169</v>
      </c>
      <c t="n" r="F27" s="5">
        <v>169</v>
      </c>
    </row>
    <row r="28" spans="1:6">
      <c t="s" r="A28" s="4">
        <v>70</v>
      </c>
      <c t="n" r="B28" s="5">
        <v>39</v>
      </c>
      <c t="n" r="D28" s="5">
        <v>202</v>
      </c>
      <c t="n" r="F28" s="5">
        <v>-28</v>
      </c>
    </row>
    <row r="29" spans="1:6">
      <c t="s" r="A29" s="4">
        <v>396</v>
      </c>
      <c t="n" r="B29" s="7">
        <v>343</v>
      </c>
      <c t="n" r="D29" s="7">
        <v>343</v>
      </c>
      <c t="n" r="F29" s="7">
        <v>1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97</v>
      </c>
      <c t="s" r="B1" s="2">
        <v>2</v>
      </c>
      <c t="s" r="C1" s="2">
        <v>398</v>
      </c>
      <c t="s" r="D1" s="2">
        <v>25</v>
      </c>
      <c t="s" r="E1" s="2">
        <v>291</v>
      </c>
    </row>
    <row r="2" spans="1:5">
      <c t="s" r="A2" s="3">
        <v>399</v>
      </c>
    </row>
    <row r="3" spans="1:5">
      <c t="s" r="A3" s="4">
        <v>400</v>
      </c>
      <c t="n" r="B3" s="7">
        <v>795</v>
      </c>
      <c t="n" r="D3" s="7">
        <v>712</v>
      </c>
    </row>
    <row r="4" spans="1:5">
      <c t="s" r="A4" s="4">
        <v>401</v>
      </c>
      <c t="n" r="B4" s="5">
        <v>10005</v>
      </c>
      <c t="n" r="D4" s="5">
        <v>9438</v>
      </c>
    </row>
    <row r="5" spans="1:5">
      <c t="s" r="A5" s="4">
        <v>402</v>
      </c>
      <c t="n" r="B5" s="5">
        <v>10800</v>
      </c>
      <c t="n" r="C5" s="7">
        <v>10300</v>
      </c>
      <c t="n" r="D5" s="5">
        <v>10150</v>
      </c>
      <c t="n" r="E5" s="7">
        <v>9915</v>
      </c>
    </row>
    <row r="6" spans="1:5">
      <c t="s" r="A6" s="4">
        <v>403</v>
      </c>
      <c t="n" r="B6" s="5">
        <v>1575</v>
      </c>
      <c t="n" r="D6" s="5">
        <v>268</v>
      </c>
    </row>
    <row r="7" spans="1:5">
      <c t="s" r="A7" s="4">
        <v>404</v>
      </c>
      <c t="n" r="B7" s="5">
        <v>15179</v>
      </c>
      <c t="n" r="D7" s="5">
        <v>11536</v>
      </c>
    </row>
    <row r="8" spans="1:5">
      <c t="s" r="A8" s="4">
        <v>405</v>
      </c>
      <c t="n" r="B8" s="5">
        <v>1382250</v>
      </c>
      <c t="n" r="D8" s="5">
        <v>1153084</v>
      </c>
    </row>
    <row r="9" spans="1:5">
      <c t="s" r="A9" s="4">
        <v>331</v>
      </c>
      <c t="n" r="B9" s="5">
        <v>1406025</v>
      </c>
      <c t="n" r="D9" s="5">
        <v>1166426</v>
      </c>
    </row>
    <row r="10" spans="1:5">
      <c t="s" r="A10" s="4">
        <v>403</v>
      </c>
      <c t="n" r="B10" s="5">
        <v>96579</v>
      </c>
      <c t="n" r="D10" s="5">
        <v>30987</v>
      </c>
    </row>
    <row r="11" spans="1:5">
      <c t="s" r="A11" s="4">
        <v>353</v>
      </c>
    </row>
    <row r="12" spans="1:5">
      <c t="s" r="A12" s="3">
        <v>399</v>
      </c>
    </row>
    <row r="13" spans="1:5">
      <c t="s" r="A13" s="4">
        <v>406</v>
      </c>
      <c t="n" r="B13" s="5">
        <v>8596</v>
      </c>
      <c t="n" r="D13" s="5">
        <v>1806</v>
      </c>
    </row>
    <row r="14" spans="1:5">
      <c t="s" r="A14" s="4">
        <v>333</v>
      </c>
    </row>
    <row r="15" spans="1:5">
      <c t="s" r="A15" s="3">
        <v>399</v>
      </c>
    </row>
    <row r="16" spans="1:5">
      <c t="s" r="A16" s="4">
        <v>401</v>
      </c>
      <c t="n" r="B16" s="5">
        <v>6525</v>
      </c>
      <c t="n" r="D16" s="5">
        <v>6519</v>
      </c>
    </row>
    <row r="17" spans="1:5">
      <c t="s" r="A17" s="4">
        <v>402</v>
      </c>
      <c t="n" r="B17" s="5">
        <v>6525</v>
      </c>
      <c t="n" r="D17" s="5">
        <v>6519</v>
      </c>
    </row>
    <row r="18" spans="1:5">
      <c t="s" r="A18" s="4">
        <v>403</v>
      </c>
      <c t="n" r="B18" s="5">
        <v>203</v>
      </c>
      <c t="n" r="D18" s="5">
        <v>26</v>
      </c>
    </row>
    <row r="19" spans="1:5">
      <c t="s" r="A19" s="4">
        <v>404</v>
      </c>
      <c t="n" r="B19" s="5">
        <v>41</v>
      </c>
      <c t="n" r="D19" s="5">
        <v>43</v>
      </c>
    </row>
    <row r="20" spans="1:5">
      <c t="s" r="A20" s="4">
        <v>405</v>
      </c>
      <c t="n" r="B20" s="5">
        <v>912568</v>
      </c>
      <c t="n" r="D20" s="5">
        <v>842092</v>
      </c>
    </row>
    <row r="21" spans="1:5">
      <c t="s" r="A21" s="4">
        <v>331</v>
      </c>
      <c t="n" r="B21" s="5">
        <v>914234</v>
      </c>
      <c t="n" r="D21" s="5">
        <v>842135</v>
      </c>
    </row>
    <row r="22" spans="1:5">
      <c t="s" r="A22" s="4">
        <v>403</v>
      </c>
      <c t="n" r="B22" s="5">
        <v>6152</v>
      </c>
      <c t="n" r="D22" s="5">
        <v>2861</v>
      </c>
    </row>
    <row r="23" spans="1:5">
      <c t="s" r="A23" s="4">
        <v>354</v>
      </c>
    </row>
    <row r="24" spans="1:5">
      <c t="s" r="A24" s="3">
        <v>399</v>
      </c>
    </row>
    <row r="25" spans="1:5">
      <c t="s" r="A25" s="4">
        <v>406</v>
      </c>
      <c t="n" r="B25" s="5">
        <v>1625</v>
      </c>
    </row>
    <row r="26" spans="1:5">
      <c t="s" r="A26" s="4">
        <v>334</v>
      </c>
    </row>
    <row r="27" spans="1:5">
      <c t="s" r="A27" s="3">
        <v>399</v>
      </c>
    </row>
    <row r="28" spans="1:5">
      <c t="s" r="A28" s="4">
        <v>400</v>
      </c>
      <c t="n" r="B28" s="5">
        <v>70</v>
      </c>
      <c t="n" r="D28" s="5">
        <v>26</v>
      </c>
    </row>
    <row r="29" spans="1:5">
      <c t="s" r="A29" s="4">
        <v>401</v>
      </c>
      <c t="n" r="B29" s="5">
        <v>1842</v>
      </c>
      <c t="n" r="D29" s="5">
        <v>1500</v>
      </c>
    </row>
    <row r="30" spans="1:5">
      <c t="s" r="A30" s="4">
        <v>402</v>
      </c>
      <c t="n" r="B30" s="5">
        <v>1912</v>
      </c>
      <c t="n" r="C30" s="5">
        <v>1469</v>
      </c>
      <c t="n" r="D30" s="5">
        <v>1526</v>
      </c>
      <c t="n" r="E30" s="5">
        <v>1440</v>
      </c>
    </row>
    <row r="31" spans="1:5">
      <c t="s" r="A31" s="4">
        <v>403</v>
      </c>
      <c t="n" r="B31" s="5">
        <v>529</v>
      </c>
      <c t="n" r="D31" s="5">
        <v>193</v>
      </c>
    </row>
    <row r="32" spans="1:5">
      <c t="s" r="A32" s="4">
        <v>404</v>
      </c>
      <c t="n" r="B32" s="5">
        <v>6632</v>
      </c>
      <c t="n" r="D32" s="5">
        <v>5742</v>
      </c>
    </row>
    <row r="33" spans="1:5">
      <c t="s" r="A33" s="4">
        <v>405</v>
      </c>
      <c t="n" r="B33" s="5">
        <v>282199</v>
      </c>
      <c t="n" r="D33" s="5">
        <v>199378</v>
      </c>
    </row>
    <row r="34" spans="1:5">
      <c t="s" r="A34" s="4">
        <v>331</v>
      </c>
      <c t="n" r="B34" s="5">
        <v>289215</v>
      </c>
      <c t="n" r="D34" s="5">
        <v>205320</v>
      </c>
    </row>
    <row r="35" spans="1:5">
      <c t="s" r="A35" s="4">
        <v>403</v>
      </c>
      <c t="n" r="B35" s="5">
        <v>49082</v>
      </c>
      <c t="n" r="D35" s="5">
        <v>21126</v>
      </c>
    </row>
    <row r="36" spans="1:5">
      <c t="s" r="A36" s="4">
        <v>355</v>
      </c>
    </row>
    <row r="37" spans="1:5">
      <c t="s" r="A37" s="3">
        <v>399</v>
      </c>
    </row>
    <row r="38" spans="1:5">
      <c t="s" r="A38" s="4">
        <v>406</v>
      </c>
      <c t="n" r="B38" s="5">
        <v>384</v>
      </c>
      <c t="n" r="D38" s="5">
        <v>200</v>
      </c>
    </row>
    <row r="39" spans="1:5">
      <c t="s" r="A39" s="4">
        <v>335</v>
      </c>
    </row>
    <row r="40" spans="1:5">
      <c t="s" r="A40" s="3">
        <v>399</v>
      </c>
    </row>
    <row r="41" spans="1:5">
      <c t="s" r="A41" s="4">
        <v>400</v>
      </c>
      <c t="n" r="B41" s="5">
        <v>725</v>
      </c>
      <c t="n" r="D41" s="5">
        <v>686</v>
      </c>
    </row>
    <row r="42" spans="1:5">
      <c t="s" r="A42" s="4">
        <v>401</v>
      </c>
      <c t="n" r="B42" s="5">
        <v>1192</v>
      </c>
      <c t="n" r="D42" s="5">
        <v>1211</v>
      </c>
    </row>
    <row r="43" spans="1:5">
      <c t="s" r="A43" s="4">
        <v>402</v>
      </c>
      <c t="n" r="B43" s="5">
        <v>1917</v>
      </c>
      <c t="n" r="C43" s="5">
        <v>2080</v>
      </c>
      <c t="n" r="D43" s="5">
        <v>1897</v>
      </c>
      <c t="n" r="E43" s="5">
        <v>2149</v>
      </c>
    </row>
    <row r="44" spans="1:5">
      <c t="s" r="A44" s="4">
        <v>403</v>
      </c>
      <c t="n" r="B44" s="5">
        <v>355</v>
      </c>
      <c t="n" r="D44" s="5">
        <v>45</v>
      </c>
    </row>
    <row r="45" spans="1:5">
      <c t="s" r="A45" s="4">
        <v>404</v>
      </c>
      <c t="n" r="B45" s="5">
        <v>8404</v>
      </c>
      <c t="n" r="D45" s="5">
        <v>5635</v>
      </c>
    </row>
    <row r="46" spans="1:5">
      <c t="s" r="A46" s="4">
        <v>405</v>
      </c>
      <c t="n" r="B46" s="5">
        <v>134774</v>
      </c>
      <c t="n" r="D46" s="5">
        <v>86343</v>
      </c>
    </row>
    <row r="47" spans="1:5">
      <c t="s" r="A47" s="4">
        <v>331</v>
      </c>
      <c t="n" r="B47" s="5">
        <v>147755</v>
      </c>
      <c t="n" r="D47" s="5">
        <v>93537</v>
      </c>
    </row>
    <row r="48" spans="1:5">
      <c t="s" r="A48" s="4">
        <v>403</v>
      </c>
      <c t="n" r="B48" s="5">
        <v>36434</v>
      </c>
      <c t="n" r="D48" s="5">
        <v>5893</v>
      </c>
    </row>
    <row r="49" spans="1:5">
      <c t="s" r="A49" s="4">
        <v>356</v>
      </c>
    </row>
    <row r="50" spans="1:5">
      <c t="s" r="A50" s="3">
        <v>399</v>
      </c>
    </row>
    <row r="51" spans="1:5">
      <c t="s" r="A51" s="4">
        <v>406</v>
      </c>
      <c t="n" r="B51" s="5">
        <v>4577</v>
      </c>
      <c t="n" r="D51" s="5">
        <v>1559</v>
      </c>
    </row>
    <row r="52" spans="1:5">
      <c t="s" r="A52" s="4">
        <v>336</v>
      </c>
    </row>
    <row r="53" spans="1:5">
      <c t="s" r="A53" s="3">
        <v>399</v>
      </c>
    </row>
    <row r="54" spans="1:5">
      <c t="s" r="A54" s="4">
        <v>401</v>
      </c>
      <c t="n" r="B54" s="5">
        <v>343</v>
      </c>
      <c t="n" r="D54" s="5">
        <v>141</v>
      </c>
    </row>
    <row r="55" spans="1:5">
      <c t="s" r="A55" s="4">
        <v>402</v>
      </c>
      <c t="n" r="B55" s="5">
        <v>343</v>
      </c>
      <c t="n" r="C55" s="7">
        <v>304</v>
      </c>
      <c t="n" r="D55" s="5">
        <v>141</v>
      </c>
      <c t="n" r="E55" s="7">
        <v>169</v>
      </c>
    </row>
    <row r="56" spans="1:5">
      <c t="s" r="A56" s="4">
        <v>403</v>
      </c>
      <c t="n" r="B56" s="5">
        <v>8</v>
      </c>
    </row>
    <row r="57" spans="1:5">
      <c t="s" r="A57" s="4">
        <v>404</v>
      </c>
      <c t="n" r="B57" s="5">
        <v>102</v>
      </c>
      <c t="n" r="D57" s="5">
        <v>116</v>
      </c>
    </row>
    <row r="58" spans="1:5">
      <c t="s" r="A58" s="4">
        <v>405</v>
      </c>
      <c t="n" r="B58" s="5">
        <v>43987</v>
      </c>
      <c t="n" r="D58" s="5">
        <v>20962</v>
      </c>
    </row>
    <row r="59" spans="1:5">
      <c t="s" r="A59" s="4">
        <v>331</v>
      </c>
      <c t="n" r="B59" s="5">
        <v>44089</v>
      </c>
      <c t="n" r="D59" s="5">
        <v>21125</v>
      </c>
    </row>
    <row r="60" spans="1:5">
      <c t="s" r="A60" s="4">
        <v>403</v>
      </c>
      <c t="n" r="B60" s="5">
        <v>2339</v>
      </c>
      <c t="n" r="D60" s="5">
        <v>8</v>
      </c>
    </row>
    <row r="61" spans="1:5">
      <c t="s" r="A61" s="4">
        <v>357</v>
      </c>
    </row>
    <row r="62" spans="1:5">
      <c t="s" r="A62" s="3">
        <v>399</v>
      </c>
    </row>
    <row r="63" spans="1:5">
      <c t="s" r="A63" s="4">
        <v>406</v>
      </c>
      <c t="n" r="D63" s="5">
        <v>47</v>
      </c>
    </row>
    <row r="64" spans="1:5">
      <c t="s" r="A64" s="4">
        <v>407</v>
      </c>
    </row>
    <row r="65" spans="1:5">
      <c t="s" r="A65" s="3">
        <v>399</v>
      </c>
    </row>
    <row r="66" spans="1:5">
      <c t="s" r="A66" s="4">
        <v>401</v>
      </c>
      <c t="n" r="B66" s="5">
        <v>103</v>
      </c>
      <c t="n" r="D66" s="5">
        <v>67</v>
      </c>
    </row>
    <row r="67" spans="1:5">
      <c t="s" r="A67" s="4">
        <v>402</v>
      </c>
      <c t="n" r="B67" s="5">
        <v>103</v>
      </c>
      <c t="n" r="D67" s="5">
        <v>67</v>
      </c>
    </row>
    <row r="68" spans="1:5">
      <c t="s" r="A68" s="4">
        <v>403</v>
      </c>
      <c t="n" r="B68" s="5">
        <v>80</v>
      </c>
      <c t="n" r="D68" s="5">
        <v>4</v>
      </c>
    </row>
    <row r="69" spans="1:5">
      <c t="s" r="A69" s="4">
        <v>405</v>
      </c>
      <c t="n" r="B69" s="5">
        <v>8722</v>
      </c>
      <c t="n" r="D69" s="5">
        <v>4309</v>
      </c>
    </row>
    <row r="70" spans="1:5">
      <c t="s" r="A70" s="4">
        <v>331</v>
      </c>
      <c t="n" r="B70" s="5">
        <v>10732</v>
      </c>
      <c t="n" r="D70" s="5">
        <v>4309</v>
      </c>
    </row>
    <row r="71" spans="1:5">
      <c t="s" r="A71" s="4">
        <v>403</v>
      </c>
      <c t="n" r="B71" s="5">
        <v>2572</v>
      </c>
      <c t="n" r="D71" s="7">
        <v>1099</v>
      </c>
    </row>
    <row r="72" spans="1:5">
      <c t="s" r="A72" s="4">
        <v>408</v>
      </c>
    </row>
    <row r="73" spans="1:5">
      <c t="s" r="A73" s="3">
        <v>399</v>
      </c>
    </row>
    <row r="74" spans="1:5">
      <c t="s" r="A74" s="4">
        <v>406</v>
      </c>
      <c t="n" r="B74" s="7">
        <v>20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t="s" r="A1" s="1">
        <v>409</v>
      </c>
      <c t="s" r="B1" s="2">
        <v>1</v>
      </c>
      <c t="s" r="C1" s="2">
        <v>344</v>
      </c>
    </row>
    <row r="2" spans="1:3">
      <c t="s" r="B2" s="2">
        <v>2</v>
      </c>
      <c t="s" r="C2" s="2">
        <v>25</v>
      </c>
    </row>
    <row r="3" spans="1:3">
      <c t="s" r="A3" s="3">
        <v>168</v>
      </c>
    </row>
    <row r="4" spans="1:3">
      <c t="s" r="A4" s="4">
        <v>410</v>
      </c>
      <c t="s" r="B4" s="4">
        <v>411</v>
      </c>
      <c t="s" r="C4" s="4">
        <v>412</v>
      </c>
    </row>
    <row r="5" spans="1:3">
      <c t="s" r="A5" s="4">
        <v>413</v>
      </c>
      <c t="n" r="B5" s="7">
        <v>300000</v>
      </c>
      <c t="n" r="C5" s="7">
        <v>300000</v>
      </c>
    </row>
    <row r="6" spans="1:3">
      <c t="s" r="A6" s="4">
        <v>414</v>
      </c>
      <c t="n" r="B6" s="7">
        <v>0</v>
      </c>
      <c t="n" r="C6" s="7">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5</v>
      </c>
      <c t="s" r="B1" s="2">
        <v>2</v>
      </c>
      <c t="s" r="C1" s="2">
        <v>25</v>
      </c>
    </row>
    <row r="2" spans="1:3">
      <c t="s" r="A2" s="3">
        <v>330</v>
      </c>
    </row>
    <row r="3" spans="1:3">
      <c t="s" r="A3" s="4">
        <v>331</v>
      </c>
      <c t="n" r="B3" s="7">
        <v>1406025</v>
      </c>
      <c t="n" r="C3" s="7">
        <v>1166426</v>
      </c>
    </row>
    <row r="4" spans="1:3">
      <c t="s" r="A4" s="4">
        <v>333</v>
      </c>
    </row>
    <row r="5" spans="1:3">
      <c t="s" r="A5" s="3">
        <v>330</v>
      </c>
    </row>
    <row r="6" spans="1:3">
      <c t="s" r="A6" s="4">
        <v>331</v>
      </c>
      <c t="n" r="B6" s="5">
        <v>914234</v>
      </c>
      <c t="n" r="C6" s="5">
        <v>842135</v>
      </c>
    </row>
    <row r="7" spans="1:3">
      <c t="s" r="A7" s="4">
        <v>334</v>
      </c>
    </row>
    <row r="8" spans="1:3">
      <c t="s" r="A8" s="3">
        <v>330</v>
      </c>
    </row>
    <row r="9" spans="1:3">
      <c t="s" r="A9" s="4">
        <v>331</v>
      </c>
      <c t="n" r="B9" s="5">
        <v>289215</v>
      </c>
      <c t="n" r="C9" s="5">
        <v>205320</v>
      </c>
    </row>
    <row r="10" spans="1:3">
      <c t="s" r="A10" s="4">
        <v>335</v>
      </c>
    </row>
    <row r="11" spans="1:3">
      <c t="s" r="A11" s="3">
        <v>330</v>
      </c>
    </row>
    <row r="12" spans="1:3">
      <c t="s" r="A12" s="4">
        <v>331</v>
      </c>
      <c t="n" r="B12" s="5">
        <v>147755</v>
      </c>
      <c t="n" r="C12" s="5">
        <v>93537</v>
      </c>
    </row>
    <row r="13" spans="1:3">
      <c t="s" r="A13" s="4">
        <v>336</v>
      </c>
    </row>
    <row r="14" spans="1:3">
      <c t="s" r="A14" s="3">
        <v>330</v>
      </c>
    </row>
    <row r="15" spans="1:3">
      <c t="s" r="A15" s="4">
        <v>331</v>
      </c>
      <c t="n" r="B15" s="5">
        <v>44089</v>
      </c>
      <c t="n" r="C15" s="5">
        <v>21125</v>
      </c>
    </row>
    <row r="16" spans="1:3">
      <c t="s" r="A16" s="4">
        <v>407</v>
      </c>
    </row>
    <row r="17" spans="1:3">
      <c t="s" r="A17" s="3">
        <v>330</v>
      </c>
    </row>
    <row r="18" spans="1:3">
      <c t="s" r="A18" s="4">
        <v>331</v>
      </c>
      <c t="n" r="B18" s="5">
        <v>10732</v>
      </c>
      <c t="n" r="C18" s="5">
        <v>4309</v>
      </c>
    </row>
    <row r="19" spans="1:3">
      <c t="s" r="A19" s="4">
        <v>416</v>
      </c>
    </row>
    <row r="20" spans="1:3">
      <c t="s" r="A20" s="3">
        <v>330</v>
      </c>
    </row>
    <row r="21" spans="1:3">
      <c t="s" r="A21" s="4">
        <v>331</v>
      </c>
      <c t="n" r="B21" s="5">
        <v>1379139</v>
      </c>
      <c t="n" r="C21" s="5">
        <v>1145988</v>
      </c>
    </row>
    <row r="22" spans="1:3">
      <c t="s" r="A22" s="4">
        <v>417</v>
      </c>
    </row>
    <row r="23" spans="1:3">
      <c t="s" r="A23" s="3">
        <v>330</v>
      </c>
    </row>
    <row r="24" spans="1:3">
      <c t="s" r="A24" s="4">
        <v>331</v>
      </c>
      <c t="n" r="B24" s="5">
        <v>911068</v>
      </c>
      <c t="n" r="C24" s="5">
        <v>841538</v>
      </c>
    </row>
    <row r="25" spans="1:3">
      <c t="s" r="A25" s="4">
        <v>418</v>
      </c>
    </row>
    <row r="26" spans="1:3">
      <c t="s" r="A26" s="3">
        <v>330</v>
      </c>
    </row>
    <row r="27" spans="1:3">
      <c t="s" r="A27" s="4">
        <v>331</v>
      </c>
      <c t="n" r="B27" s="5">
        <v>282199</v>
      </c>
      <c t="n" r="C27" s="5">
        <v>198112</v>
      </c>
    </row>
    <row r="28" spans="1:3">
      <c t="s" r="A28" s="4">
        <v>419</v>
      </c>
    </row>
    <row r="29" spans="1:3">
      <c t="s" r="A29" s="3">
        <v>330</v>
      </c>
    </row>
    <row r="30" spans="1:3">
      <c t="s" r="A30" s="4">
        <v>331</v>
      </c>
      <c t="n" r="B30" s="5">
        <v>133163</v>
      </c>
      <c t="n" r="C30" s="5">
        <v>81067</v>
      </c>
    </row>
    <row r="31" spans="1:3">
      <c t="s" r="A31" s="4">
        <v>420</v>
      </c>
    </row>
    <row r="32" spans="1:3">
      <c t="s" r="A32" s="3">
        <v>330</v>
      </c>
    </row>
    <row r="33" spans="1:3">
      <c t="s" r="A33" s="4">
        <v>331</v>
      </c>
      <c t="n" r="B33" s="5">
        <v>43987</v>
      </c>
      <c t="n" r="C33" s="5">
        <v>20962</v>
      </c>
    </row>
    <row r="34" spans="1:3">
      <c t="s" r="A34" s="4">
        <v>421</v>
      </c>
    </row>
    <row r="35" spans="1:3">
      <c t="s" r="A35" s="3">
        <v>330</v>
      </c>
    </row>
    <row r="36" spans="1:3">
      <c t="s" r="A36" s="4">
        <v>331</v>
      </c>
      <c t="n" r="B36" s="5">
        <v>8722</v>
      </c>
      <c t="n" r="C36" s="5">
        <v>4309</v>
      </c>
    </row>
    <row r="37" spans="1:3">
      <c t="s" r="A37" s="4">
        <v>422</v>
      </c>
    </row>
    <row r="38" spans="1:3">
      <c t="s" r="A38" s="3">
        <v>330</v>
      </c>
    </row>
    <row r="39" spans="1:3">
      <c t="s" r="A39" s="4">
        <v>331</v>
      </c>
      <c t="n" r="B39" s="5">
        <v>3111</v>
      </c>
      <c t="n" r="C39" s="5">
        <v>7096</v>
      </c>
    </row>
    <row r="40" spans="1:3">
      <c t="s" r="A40" s="4">
        <v>423</v>
      </c>
    </row>
    <row r="41" spans="1:3">
      <c t="s" r="A41" s="3">
        <v>330</v>
      </c>
    </row>
    <row r="42" spans="1:3">
      <c t="s" r="A42" s="4">
        <v>331</v>
      </c>
      <c t="n" r="B42" s="5">
        <v>1500</v>
      </c>
      <c t="n" r="C42" s="5">
        <v>554</v>
      </c>
    </row>
    <row r="43" spans="1:3">
      <c t="s" r="A43" s="4">
        <v>424</v>
      </c>
    </row>
    <row r="44" spans="1:3">
      <c t="s" r="A44" s="3">
        <v>330</v>
      </c>
    </row>
    <row r="45" spans="1:3">
      <c t="s" r="A45" s="4">
        <v>331</v>
      </c>
      <c t="n" r="C45" s="5">
        <v>1266</v>
      </c>
    </row>
    <row r="46" spans="1:3">
      <c t="s" r="A46" s="4">
        <v>425</v>
      </c>
    </row>
    <row r="47" spans="1:3">
      <c t="s" r="A47" s="3">
        <v>330</v>
      </c>
    </row>
    <row r="48" spans="1:3">
      <c t="s" r="A48" s="4">
        <v>331</v>
      </c>
      <c t="n" r="B48" s="5">
        <v>1611</v>
      </c>
      <c t="n" r="C48" s="5">
        <v>5276</v>
      </c>
    </row>
    <row r="49" spans="1:3">
      <c t="s" r="A49" s="4">
        <v>426</v>
      </c>
    </row>
    <row r="50" spans="1:3">
      <c t="s" r="A50" s="3">
        <v>330</v>
      </c>
    </row>
    <row r="51" spans="1:3">
      <c t="s" r="A51" s="4">
        <v>331</v>
      </c>
      <c t="n" r="B51" s="5">
        <v>8596</v>
      </c>
      <c t="n" r="C51" s="5">
        <v>1806</v>
      </c>
    </row>
    <row r="52" spans="1:3">
      <c t="s" r="A52" s="4">
        <v>427</v>
      </c>
    </row>
    <row r="53" spans="1:3">
      <c t="s" r="A53" s="3">
        <v>330</v>
      </c>
    </row>
    <row r="54" spans="1:3">
      <c t="s" r="A54" s="4">
        <v>331</v>
      </c>
      <c t="n" r="B54" s="5">
        <v>1625</v>
      </c>
    </row>
    <row r="55" spans="1:3">
      <c t="s" r="A55" s="4">
        <v>428</v>
      </c>
    </row>
    <row r="56" spans="1:3">
      <c t="s" r="A56" s="3">
        <v>330</v>
      </c>
    </row>
    <row r="57" spans="1:3">
      <c t="s" r="A57" s="4">
        <v>331</v>
      </c>
      <c t="n" r="B57" s="5">
        <v>384</v>
      </c>
      <c t="n" r="C57" s="5">
        <v>200</v>
      </c>
    </row>
    <row r="58" spans="1:3">
      <c t="s" r="A58" s="4">
        <v>429</v>
      </c>
    </row>
    <row r="59" spans="1:3">
      <c t="s" r="A59" s="3">
        <v>330</v>
      </c>
    </row>
    <row r="60" spans="1:3">
      <c t="s" r="A60" s="4">
        <v>331</v>
      </c>
      <c t="n" r="B60" s="5">
        <v>4577</v>
      </c>
      <c t="n" r="C60" s="5">
        <v>1559</v>
      </c>
    </row>
    <row r="61" spans="1:3">
      <c t="s" r="A61" s="4">
        <v>430</v>
      </c>
    </row>
    <row r="62" spans="1:3">
      <c t="s" r="A62" s="3">
        <v>330</v>
      </c>
    </row>
    <row r="63" spans="1:3">
      <c t="s" r="A63" s="4">
        <v>331</v>
      </c>
      <c t="n" r="C63" s="5">
        <v>47</v>
      </c>
    </row>
    <row r="64" spans="1:3">
      <c t="s" r="A64" s="4">
        <v>431</v>
      </c>
    </row>
    <row r="65" spans="1:3">
      <c t="s" r="A65" s="3">
        <v>330</v>
      </c>
    </row>
    <row r="66" spans="1:3">
      <c t="s" r="A66" s="4">
        <v>331</v>
      </c>
      <c t="n" r="B66" s="5">
        <v>2010</v>
      </c>
    </row>
    <row r="67" spans="1:3">
      <c t="s" r="A67" s="4">
        <v>432</v>
      </c>
    </row>
    <row r="68" spans="1:3">
      <c t="s" r="A68" s="3">
        <v>330</v>
      </c>
    </row>
    <row r="69" spans="1:3">
      <c t="s" r="A69" s="4">
        <v>331</v>
      </c>
      <c t="n" r="B69" s="5">
        <v>15179</v>
      </c>
      <c t="n" r="C69" s="5">
        <v>11536</v>
      </c>
    </row>
    <row r="70" spans="1:3">
      <c t="s" r="A70" s="4">
        <v>433</v>
      </c>
    </row>
    <row r="71" spans="1:3">
      <c t="s" r="A71" s="3">
        <v>330</v>
      </c>
    </row>
    <row r="72" spans="1:3">
      <c t="s" r="A72" s="4">
        <v>331</v>
      </c>
      <c t="n" r="B72" s="5">
        <v>41</v>
      </c>
      <c t="n" r="C72" s="5">
        <v>43</v>
      </c>
    </row>
    <row r="73" spans="1:3">
      <c t="s" r="A73" s="4">
        <v>434</v>
      </c>
    </row>
    <row r="74" spans="1:3">
      <c t="s" r="A74" s="3">
        <v>330</v>
      </c>
    </row>
    <row r="75" spans="1:3">
      <c t="s" r="A75" s="4">
        <v>331</v>
      </c>
      <c t="n" r="B75" s="5">
        <v>6632</v>
      </c>
      <c t="n" r="C75" s="5">
        <v>5742</v>
      </c>
    </row>
    <row r="76" spans="1:3">
      <c t="s" r="A76" s="4">
        <v>435</v>
      </c>
    </row>
    <row r="77" spans="1:3">
      <c t="s" r="A77" s="3">
        <v>330</v>
      </c>
    </row>
    <row r="78" spans="1:3">
      <c t="s" r="A78" s="4">
        <v>331</v>
      </c>
      <c t="n" r="B78" s="5">
        <v>8404</v>
      </c>
      <c t="n" r="C78" s="5">
        <v>5635</v>
      </c>
    </row>
    <row r="79" spans="1:3">
      <c t="s" r="A79" s="4">
        <v>436</v>
      </c>
    </row>
    <row r="80" spans="1:3">
      <c t="s" r="A80" s="3">
        <v>330</v>
      </c>
    </row>
    <row r="81" spans="1:3">
      <c t="s" r="A81" s="4">
        <v>331</v>
      </c>
      <c t="n" r="B81" s="7">
        <v>102</v>
      </c>
      <c t="n" r="C81" s="7">
        <v>1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7</v>
      </c>
      <c t="s" r="B1" s="2">
        <v>2</v>
      </c>
      <c t="s" r="C1" s="2">
        <v>25</v>
      </c>
    </row>
    <row r="2" spans="1:3">
      <c t="s" r="A2" s="3">
        <v>438</v>
      </c>
    </row>
    <row r="3" spans="1:3">
      <c t="s" r="A3" s="4">
        <v>439</v>
      </c>
      <c t="n" r="B3" s="7">
        <v>11519</v>
      </c>
      <c t="n" r="C3" s="7">
        <v>7821</v>
      </c>
    </row>
    <row r="4" spans="1:3">
      <c t="s" r="A4" s="4">
        <v>440</v>
      </c>
      <c t="n" r="B4" s="5">
        <v>11519</v>
      </c>
      <c t="n" r="C4" s="5">
        <v>7821</v>
      </c>
    </row>
    <row r="5" spans="1:3">
      <c t="s" r="A5" s="4">
        <v>441</v>
      </c>
      <c t="n" r="B5" s="5">
        <v>3660</v>
      </c>
      <c t="n" r="C5" s="5">
        <v>3715</v>
      </c>
    </row>
    <row r="6" spans="1:3">
      <c t="s" r="A6" s="4">
        <v>442</v>
      </c>
      <c t="n" r="B6" s="5">
        <v>3660</v>
      </c>
      <c t="n" r="C6" s="5">
        <v>3715</v>
      </c>
    </row>
    <row r="7" spans="1:3">
      <c t="s" r="A7" s="4">
        <v>443</v>
      </c>
      <c t="n" r="B7" s="5">
        <v>795</v>
      </c>
      <c t="n" r="C7" s="5">
        <v>712</v>
      </c>
    </row>
    <row r="8" spans="1:3">
      <c t="s" r="A8" s="4">
        <v>333</v>
      </c>
    </row>
    <row r="9" spans="1:3">
      <c t="s" r="A9" s="3">
        <v>438</v>
      </c>
    </row>
    <row r="10" spans="1:3">
      <c t="s" r="A10" s="4">
        <v>439</v>
      </c>
      <c t="n" r="B10" s="5">
        <v>41</v>
      </c>
      <c t="n" r="C10" s="5">
        <v>43</v>
      </c>
    </row>
    <row r="11" spans="1:3">
      <c t="s" r="A11" s="4">
        <v>440</v>
      </c>
      <c t="n" r="B11" s="5">
        <v>41</v>
      </c>
      <c t="n" r="C11" s="5">
        <v>43</v>
      </c>
    </row>
    <row r="12" spans="1:3">
      <c t="s" r="A12" s="4">
        <v>334</v>
      </c>
    </row>
    <row r="13" spans="1:3">
      <c t="s" r="A13" s="3">
        <v>438</v>
      </c>
    </row>
    <row r="14" spans="1:3">
      <c t="s" r="A14" s="4">
        <v>439</v>
      </c>
      <c t="n" r="B14" s="5">
        <v>6457</v>
      </c>
      <c t="n" r="C14" s="5">
        <v>5568</v>
      </c>
    </row>
    <row r="15" spans="1:3">
      <c t="s" r="A15" s="4">
        <v>440</v>
      </c>
      <c t="n" r="B15" s="5">
        <v>6457</v>
      </c>
      <c t="n" r="C15" s="5">
        <v>5568</v>
      </c>
    </row>
    <row r="16" spans="1:3">
      <c t="s" r="A16" s="4">
        <v>441</v>
      </c>
      <c t="n" r="B16" s="5">
        <v>175</v>
      </c>
      <c t="n" r="C16" s="5">
        <v>174</v>
      </c>
    </row>
    <row r="17" spans="1:3">
      <c t="s" r="A17" s="4">
        <v>442</v>
      </c>
      <c t="n" r="B17" s="5">
        <v>175</v>
      </c>
      <c t="n" r="C17" s="5">
        <v>174</v>
      </c>
    </row>
    <row r="18" spans="1:3">
      <c t="s" r="A18" s="4">
        <v>443</v>
      </c>
      <c t="n" r="B18" s="5">
        <v>70</v>
      </c>
      <c t="n" r="C18" s="5">
        <v>26</v>
      </c>
    </row>
    <row r="19" spans="1:3">
      <c t="s" r="A19" s="4">
        <v>335</v>
      </c>
    </row>
    <row r="20" spans="1:3">
      <c t="s" r="A20" s="3">
        <v>438</v>
      </c>
    </row>
    <row r="21" spans="1:3">
      <c t="s" r="A21" s="4">
        <v>439</v>
      </c>
      <c t="n" r="B21" s="5">
        <v>4919</v>
      </c>
      <c t="n" r="C21" s="5">
        <v>2094</v>
      </c>
    </row>
    <row r="22" spans="1:3">
      <c t="s" r="A22" s="4">
        <v>440</v>
      </c>
      <c t="n" r="B22" s="5">
        <v>4919</v>
      </c>
      <c t="n" r="C22" s="5">
        <v>2094</v>
      </c>
    </row>
    <row r="23" spans="1:3">
      <c t="s" r="A23" s="4">
        <v>441</v>
      </c>
      <c t="n" r="B23" s="5">
        <v>3485</v>
      </c>
      <c t="n" r="C23" s="5">
        <v>3541</v>
      </c>
    </row>
    <row r="24" spans="1:3">
      <c t="s" r="A24" s="4">
        <v>442</v>
      </c>
      <c t="n" r="B24" s="5">
        <v>3485</v>
      </c>
      <c t="n" r="C24" s="5">
        <v>3451</v>
      </c>
    </row>
    <row r="25" spans="1:3">
      <c t="s" r="A25" s="4">
        <v>443</v>
      </c>
      <c t="n" r="B25" s="5">
        <v>725</v>
      </c>
      <c t="n" r="C25" s="5">
        <v>686</v>
      </c>
    </row>
    <row r="26" spans="1:3">
      <c t="s" r="A26" s="4">
        <v>336</v>
      </c>
    </row>
    <row r="27" spans="1:3">
      <c t="s" r="A27" s="3">
        <v>438</v>
      </c>
    </row>
    <row r="28" spans="1:3">
      <c t="s" r="A28" s="4">
        <v>439</v>
      </c>
      <c t="n" r="B28" s="5">
        <v>102</v>
      </c>
      <c t="n" r="C28" s="5">
        <v>116</v>
      </c>
    </row>
    <row r="29" spans="1:3">
      <c t="s" r="A29" s="4">
        <v>440</v>
      </c>
      <c t="n" r="B29" s="7">
        <v>102</v>
      </c>
      <c t="n" r="C29" s="7">
        <v>1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44</v>
      </c>
      <c t="s" r="B1" s="2">
        <v>1</v>
      </c>
      <c t="s" r="C1" s="2">
        <v>344</v>
      </c>
    </row>
    <row r="2" spans="1:3">
      <c t="s" r="B2" s="2">
        <v>2</v>
      </c>
      <c t="s" r="C2" s="2">
        <v>25</v>
      </c>
    </row>
    <row r="3" spans="1:3">
      <c t="s" r="A3" s="3">
        <v>438</v>
      </c>
    </row>
    <row r="4" spans="1:3">
      <c t="s" r="A4" s="4">
        <v>445</v>
      </c>
      <c t="n" r="B4" s="7">
        <v>17504</v>
      </c>
      <c t="n" r="C4" s="7">
        <v>7539</v>
      </c>
    </row>
    <row r="5" spans="1:3">
      <c t="s" r="A5" s="4">
        <v>446</v>
      </c>
      <c t="n" r="B5" s="5">
        <v>400</v>
      </c>
      <c t="n" r="C5" s="5">
        <v>406</v>
      </c>
    </row>
    <row r="6" spans="1:3">
      <c t="s" r="A6" s="4">
        <v>333</v>
      </c>
    </row>
    <row r="7" spans="1:3">
      <c t="s" r="A7" s="3">
        <v>438</v>
      </c>
    </row>
    <row r="8" spans="1:3">
      <c t="s" r="A8" s="4">
        <v>445</v>
      </c>
      <c t="n" r="B8" s="5">
        <v>41</v>
      </c>
      <c t="n" r="C8" s="5">
        <v>3000</v>
      </c>
    </row>
    <row r="9" spans="1:3">
      <c t="s" r="A9" s="4">
        <v>446</v>
      </c>
      <c t="n" r="B9" s="5">
        <v>2</v>
      </c>
      <c t="n" r="C9" s="5">
        <v>25</v>
      </c>
    </row>
    <row r="10" spans="1:3">
      <c t="s" r="A10" s="4">
        <v>334</v>
      </c>
    </row>
    <row r="11" spans="1:3">
      <c t="s" r="A11" s="3">
        <v>438</v>
      </c>
    </row>
    <row r="12" spans="1:3">
      <c t="s" r="A12" s="4">
        <v>445</v>
      </c>
      <c t="n" r="B12" s="5">
        <v>9145</v>
      </c>
      <c t="n" r="C12" s="5">
        <v>3217</v>
      </c>
    </row>
    <row r="13" spans="1:3">
      <c t="s" r="A13" s="4">
        <v>446</v>
      </c>
      <c t="n" r="B13" s="5">
        <v>159</v>
      </c>
      <c t="n" r="C13" s="5">
        <v>140</v>
      </c>
    </row>
    <row r="14" spans="1:3">
      <c t="s" r="A14" s="4">
        <v>335</v>
      </c>
    </row>
    <row r="15" spans="1:3">
      <c t="s" r="A15" s="3">
        <v>438</v>
      </c>
    </row>
    <row r="16" spans="1:3">
      <c t="s" r="A16" s="4">
        <v>445</v>
      </c>
      <c t="n" r="B16" s="5">
        <v>8207</v>
      </c>
      <c t="n" r="C16" s="5">
        <v>1196</v>
      </c>
    </row>
    <row r="17" spans="1:3">
      <c t="s" r="A17" s="4">
        <v>446</v>
      </c>
      <c t="n" r="B17" s="5">
        <v>239</v>
      </c>
      <c t="n" r="C17" s="5">
        <v>241</v>
      </c>
    </row>
    <row r="18" spans="1:3">
      <c t="s" r="A18" s="4">
        <v>336</v>
      </c>
    </row>
    <row r="19" spans="1:3">
      <c t="s" r="A19" s="3">
        <v>438</v>
      </c>
    </row>
    <row r="20" spans="1:3">
      <c t="s" r="A20" s="4">
        <v>445</v>
      </c>
      <c t="n" r="B20" s="7">
        <v>111</v>
      </c>
      <c t="n" r="C20" s="7">
        <v>1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7</v>
      </c>
      <c t="s" r="B1" s="2">
        <v>2</v>
      </c>
      <c t="s" r="C1" s="2">
        <v>25</v>
      </c>
    </row>
    <row r="2" spans="1:3">
      <c t="s" r="A2" s="3">
        <v>172</v>
      </c>
    </row>
    <row r="3" spans="1:3">
      <c t="s" r="A3" s="4">
        <v>448</v>
      </c>
      <c t="n" r="B3" s="7">
        <v>270542</v>
      </c>
      <c t="n" r="C3" s="7">
        <v>246137</v>
      </c>
    </row>
    <row r="4" spans="1:3">
      <c t="s" r="A4" s="4">
        <v>449</v>
      </c>
      <c t="n" r="B4" s="5">
        <v>325327</v>
      </c>
      <c t="n" r="C4" s="5">
        <v>291509</v>
      </c>
    </row>
    <row r="5" spans="1:3">
      <c t="s" r="A5" s="4">
        <v>450</v>
      </c>
      <c t="n" r="B5" s="5">
        <v>293980</v>
      </c>
      <c t="n" r="C5" s="5">
        <v>171958</v>
      </c>
    </row>
    <row r="6" spans="1:3">
      <c t="s" r="A6" s="4">
        <v>451</v>
      </c>
      <c t="n" r="B6" s="5">
        <v>376469</v>
      </c>
      <c t="n" r="C6" s="5">
        <v>253350</v>
      </c>
    </row>
    <row r="7" spans="1:3">
      <c t="s" r="A7" s="4">
        <v>90</v>
      </c>
      <c t="n" r="B7" s="7">
        <v>1266318</v>
      </c>
      <c t="n" r="C7" s="7">
        <v>962954</v>
      </c>
    </row>
    <row r="8" spans="1:3">
      <c t="s" r="A8" s="4">
        <v>452</v>
      </c>
      <c t="s" r="B8" s="4">
        <v>453</v>
      </c>
      <c t="s" r="C8" s="4">
        <v>454</v>
      </c>
    </row>
    <row r="9" spans="1:3">
      <c t="s" r="A9" s="4">
        <v>455</v>
      </c>
      <c t="s" r="B9" s="4">
        <v>456</v>
      </c>
      <c t="s" r="C9" s="4">
        <v>457</v>
      </c>
    </row>
    <row r="10" spans="1:3">
      <c t="s" r="A10" s="4">
        <v>458</v>
      </c>
      <c t="s" r="B10" s="4">
        <v>459</v>
      </c>
      <c t="s" r="C10" s="4">
        <v>460</v>
      </c>
    </row>
    <row r="11" spans="1:3">
      <c t="s" r="A11" s="4">
        <v>461</v>
      </c>
      <c t="s" r="B11" s="4">
        <v>462</v>
      </c>
      <c t="s" r="C11" s="4">
        <v>4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464</v>
      </c>
      <c t="s" r="B1" s="2">
        <v>2</v>
      </c>
      <c t="s" r="C1" s="2">
        <v>25</v>
      </c>
    </row>
    <row r="2" spans="1:3">
      <c t="s" r="A2" s="3">
        <v>172</v>
      </c>
    </row>
    <row r="3" spans="1:3">
      <c t="s" r="A3" s="4">
        <v>465</v>
      </c>
      <c t="n" r="B3" s="10">
        <v>107.8</v>
      </c>
      <c t="n" r="C3" s="10">
        <v>96.90000000000001</v>
      </c>
    </row>
    <row r="4" spans="1:3">
      <c t="s" r="A4" s="4">
        <v>466</v>
      </c>
      <c t="n" r="B4" s="11">
        <v>7.3</v>
      </c>
      <c t="n" r="C4" s="11">
        <v>20.1</v>
      </c>
    </row>
    <row r="5" spans="1:3">
      <c t="s" r="A5" s="4">
        <v>467</v>
      </c>
      <c t="n" r="B5" s="11">
        <v>115.1</v>
      </c>
      <c t="n" r="C5" s="5">
        <v>117</v>
      </c>
    </row>
    <row r="6" spans="1:3">
      <c t="s" r="A6" s="4">
        <v>468</v>
      </c>
      <c t="n" r="B6" s="11">
        <v>243.1</v>
      </c>
      <c t="n" r="C6" s="11">
        <v>127.1</v>
      </c>
    </row>
    <row r="7" spans="1:3">
      <c t="s" r="A7" s="4">
        <v>469</v>
      </c>
      <c t="n" r="B7" s="11">
        <v>18.2</v>
      </c>
      <c t="n" r="C7" s="11">
        <v>9.300000000000001</v>
      </c>
    </row>
    <row r="8" spans="1:3">
      <c t="s" r="A8" s="4">
        <v>470</v>
      </c>
      <c t="n" r="B8" s="10">
        <v>261.3</v>
      </c>
      <c t="n" r="C8" s="10">
        <v>13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s>
  <sheetData>
    <row r="1" spans="1:6">
      <c t="s" r="A1" s="1">
        <v>89</v>
      </c>
      <c t="s" r="B1" s="2">
        <v>90</v>
      </c>
      <c t="s" r="C1" s="2">
        <v>91</v>
      </c>
      <c t="s" r="D1" s="2">
        <v>92</v>
      </c>
      <c t="s" r="E1" s="2">
        <v>93</v>
      </c>
      <c t="s" r="F1" s="2">
        <v>94</v>
      </c>
    </row>
    <row r="2" spans="1:6">
      <c t="s" r="A2" s="4">
        <v>95</v>
      </c>
      <c t="n" r="B2" s="7">
        <v>99496</v>
      </c>
      <c t="n" r="C2" s="7">
        <v>8</v>
      </c>
      <c t="n" r="D2" s="7">
        <v>78204</v>
      </c>
      <c t="n" r="E2" s="7">
        <v>20384</v>
      </c>
      <c t="n" r="F2" s="7">
        <v>900</v>
      </c>
    </row>
    <row r="3" spans="1:6">
      <c t="s" r="A3" s="4">
        <v>96</v>
      </c>
      <c t="n" r="C3" s="5">
        <v>7845182</v>
      </c>
    </row>
    <row r="4" spans="1:6">
      <c t="s" r="A4" s="4">
        <v>84</v>
      </c>
      <c t="n" r="B4" s="5">
        <v>5568</v>
      </c>
      <c t="n" r="E4" s="5">
        <v>5568</v>
      </c>
    </row>
    <row r="5" spans="1:6">
      <c t="s" r="A5" s="4">
        <v>97</v>
      </c>
      <c t="n" r="B5" s="5">
        <v>-713</v>
      </c>
      <c t="n" r="F5" s="5">
        <v>-713</v>
      </c>
    </row>
    <row r="6" spans="1:6">
      <c t="s" r="A6" s="4">
        <v>98</v>
      </c>
      <c t="n" r="B6" s="5">
        <v>253</v>
      </c>
      <c t="n" r="D6" s="5">
        <v>253</v>
      </c>
    </row>
    <row r="7" spans="1:6">
      <c t="s" r="A7" s="4">
        <v>99</v>
      </c>
      <c t="n" r="B7" s="5">
        <v>140</v>
      </c>
      <c t="n" r="C7" s="7">
        <v>1</v>
      </c>
      <c t="n" r="D7" s="5">
        <v>140</v>
      </c>
    </row>
    <row r="8" spans="1:6">
      <c t="s" r="A8" s="4">
        <v>100</v>
      </c>
      <c t="n" r="C8" s="5">
        <v>11000</v>
      </c>
    </row>
    <row r="9" spans="1:6">
      <c t="s" r="A9" s="4">
        <v>101</v>
      </c>
      <c t="n" r="B9" s="5">
        <v>452</v>
      </c>
      <c t="n" r="D9" s="5">
        <v>452</v>
      </c>
    </row>
    <row r="10" spans="1:6">
      <c t="s" r="A10" s="4">
        <v>102</v>
      </c>
      <c t="n" r="C10" s="5">
        <v>31064</v>
      </c>
    </row>
    <row r="11" spans="1:6">
      <c t="s" r="A11" s="4">
        <v>103</v>
      </c>
      <c t="n" r="B11" s="5">
        <v>5000</v>
      </c>
      <c t="n" r="D11" s="5">
        <v>5000</v>
      </c>
    </row>
    <row r="12" spans="1:6">
      <c t="s" r="A12" s="4">
        <v>104</v>
      </c>
      <c t="n" r="C12" s="5">
        <v>272035</v>
      </c>
    </row>
    <row r="13" spans="1:6">
      <c t="s" r="A13" s="4">
        <v>105</v>
      </c>
      <c t="n" r="B13" s="5">
        <v>11806</v>
      </c>
      <c t="n" r="D13" s="5">
        <v>11805</v>
      </c>
    </row>
    <row r="14" spans="1:6">
      <c t="s" r="A14" s="4">
        <v>106</v>
      </c>
      <c t="n" r="C14" s="5">
        <v>621345</v>
      </c>
    </row>
    <row r="15" spans="1:6">
      <c t="s" r="A15" s="4">
        <v>107</v>
      </c>
      <c t="n" r="C15" s="5">
        <v>4907</v>
      </c>
    </row>
    <row r="16" spans="1:6">
      <c t="s" r="A16" s="4">
        <v>108</v>
      </c>
      <c t="n" r="B16" s="7">
        <v>122002</v>
      </c>
      <c t="n" r="C16" s="7">
        <v>9</v>
      </c>
      <c t="n" r="D16" s="7">
        <v>95854</v>
      </c>
      <c t="n" r="E16" s="7">
        <v>25952</v>
      </c>
      <c t="n" r="F16" s="7">
        <v>187</v>
      </c>
    </row>
    <row r="17" spans="1:6">
      <c t="s" r="A17" s="4">
        <v>109</v>
      </c>
      <c t="n" r="C17" s="5">
        <v>87855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39"/>
    <col customWidth="1" max="6" min="6" width="14"/>
  </cols>
  <sheetData>
    <row r="1" spans="1:6">
      <c t="s" r="A1" s="1">
        <v>471</v>
      </c>
      <c t="s" r="B1" s="2">
        <v>472</v>
      </c>
      <c t="s" r="C1" s="2">
        <v>60</v>
      </c>
      <c t="s" r="E1" s="2">
        <v>1</v>
      </c>
    </row>
    <row r="2" spans="1:6">
      <c t="s" r="B2" s="2">
        <v>473</v>
      </c>
      <c t="s" r="C2" s="2">
        <v>474</v>
      </c>
      <c t="s" r="D2" s="2">
        <v>475</v>
      </c>
      <c t="s" r="E2" s="2">
        <v>2</v>
      </c>
      <c t="s" r="F2" s="2">
        <v>25</v>
      </c>
    </row>
    <row r="3" spans="1:6">
      <c t="s" r="A3" s="3">
        <v>476</v>
      </c>
    </row>
    <row r="4" spans="1:6">
      <c t="s" r="A4" s="4">
        <v>477</v>
      </c>
      <c t="n" r="E4" s="7">
        <v>443000</v>
      </c>
      <c t="n" r="F4" s="7">
        <v>263000</v>
      </c>
    </row>
    <row r="5" spans="1:6">
      <c t="s" r="A5" s="4">
        <v>478</v>
      </c>
      <c t="n" r="E5" s="7">
        <v>29300</v>
      </c>
      <c t="n" r="F5" s="7">
        <v>19900</v>
      </c>
    </row>
    <row r="6" spans="1:6">
      <c t="s" r="A6" s="4">
        <v>479</v>
      </c>
      <c t="s" r="E6" s="4">
        <v>480</v>
      </c>
      <c t="s" r="F6" s="4">
        <v>481</v>
      </c>
    </row>
    <row r="7" spans="1:6">
      <c t="s" r="A7" s="4">
        <v>482</v>
      </c>
    </row>
    <row r="8" spans="1:6">
      <c t="s" r="A8" s="3">
        <v>476</v>
      </c>
    </row>
    <row r="9" spans="1:6">
      <c t="s" r="A9" s="4">
        <v>483</v>
      </c>
      <c t="n" r="D9" s="7">
        <v>7500</v>
      </c>
      <c t="n" r="E9" s="7">
        <v>29300</v>
      </c>
    </row>
    <row r="10" spans="1:6">
      <c t="s" r="A10" s="4">
        <v>484</v>
      </c>
      <c t="s" r="D10" s="4">
        <v>485</v>
      </c>
    </row>
    <row r="11" spans="1:6">
      <c t="s" r="A11" s="4">
        <v>486</v>
      </c>
      <c t="n" r="B11" s="7">
        <v>250</v>
      </c>
    </row>
    <row r="12" spans="1:6">
      <c t="s" r="A12" s="4">
        <v>487</v>
      </c>
      <c t="n" r="B12" s="5">
        <v>8750</v>
      </c>
    </row>
    <row r="13" spans="1:6">
      <c t="s" r="A13" s="4">
        <v>488</v>
      </c>
      <c t="s" r="E13" s="4">
        <v>489</v>
      </c>
    </row>
    <row r="14" spans="1:6">
      <c t="s" r="A14" s="4">
        <v>490</v>
      </c>
    </row>
    <row r="15" spans="1:6">
      <c t="s" r="A15" s="3">
        <v>476</v>
      </c>
    </row>
    <row r="16" spans="1:6">
      <c t="s" r="A16" s="4">
        <v>491</v>
      </c>
      <c t="n" r="C16" s="7">
        <v>15000</v>
      </c>
    </row>
    <row r="17" spans="1:6">
      <c t="s" r="A17" s="4">
        <v>492</v>
      </c>
    </row>
    <row r="18" spans="1:6">
      <c t="s" r="A18" s="3">
        <v>476</v>
      </c>
    </row>
    <row r="19" spans="1:6">
      <c t="s" r="A19" s="4">
        <v>491</v>
      </c>
      <c t="n" r="B19" s="7">
        <v>10300</v>
      </c>
    </row>
    <row r="20" spans="1:6">
      <c t="s" r="A20" s="4">
        <v>493</v>
      </c>
    </row>
    <row r="21" spans="1:6">
      <c t="s" r="A21" s="3">
        <v>476</v>
      </c>
    </row>
    <row r="22" spans="1:6">
      <c t="s" r="A22" s="4">
        <v>494</v>
      </c>
      <c t="s" r="B22" s="4">
        <v>495</v>
      </c>
    </row>
    <row r="23" spans="1:6">
      <c t="s" r="A23" s="4">
        <v>496</v>
      </c>
    </row>
    <row r="24" spans="1:6">
      <c t="s" r="A24" s="3">
        <v>476</v>
      </c>
    </row>
    <row r="25" spans="1:6">
      <c t="s" r="A25" s="4">
        <v>494</v>
      </c>
      <c t="s" r="B25" s="4">
        <v>49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8</v>
      </c>
      <c t="s" r="B1" s="2">
        <v>60</v>
      </c>
      <c t="s" r="D1" s="2">
        <v>1</v>
      </c>
    </row>
    <row r="2" spans="1:5">
      <c t="s" r="B2" s="2">
        <v>2</v>
      </c>
      <c t="s" r="C2" s="2">
        <v>61</v>
      </c>
      <c t="s" r="D2" s="2">
        <v>2</v>
      </c>
      <c t="s" r="E2" s="2">
        <v>61</v>
      </c>
    </row>
    <row r="3" spans="1:5">
      <c t="s" r="A3" s="3">
        <v>499</v>
      </c>
    </row>
    <row r="4" spans="1:5">
      <c t="s" r="A4" s="4">
        <v>500</v>
      </c>
      <c t="n" r="B4" s="7">
        <v>2942</v>
      </c>
      <c t="n" r="C4" s="7">
        <v>1267</v>
      </c>
      <c t="n" r="D4" s="7">
        <v>5568</v>
      </c>
      <c t="n" r="E4" s="7">
        <v>2729</v>
      </c>
    </row>
    <row r="5" spans="1:5">
      <c t="s" r="A5" s="4">
        <v>501</v>
      </c>
      <c t="n" r="B5" s="5">
        <v>8070386</v>
      </c>
      <c t="n" r="C5" s="5">
        <v>7734231</v>
      </c>
      <c t="n" r="D5" s="5">
        <v>7963515</v>
      </c>
      <c t="n" r="E5" s="5">
        <v>7733874</v>
      </c>
    </row>
    <row r="6" spans="1:5">
      <c t="s" r="A6" s="4">
        <v>502</v>
      </c>
      <c t="n" r="B6" s="9">
        <v>0.36</v>
      </c>
      <c t="n" r="C6" s="9">
        <v>0.16</v>
      </c>
      <c t="n" r="D6" s="9">
        <v>0.7</v>
      </c>
      <c t="n" r="E6" s="9">
        <v>0.35</v>
      </c>
    </row>
    <row r="7" spans="1:5">
      <c t="s" r="A7" s="3">
        <v>503</v>
      </c>
    </row>
    <row r="8" spans="1:5">
      <c t="s" r="A8" s="4">
        <v>504</v>
      </c>
      <c t="n" r="B8" s="7">
        <v>2942</v>
      </c>
      <c t="n" r="C8" s="7">
        <v>1267</v>
      </c>
      <c t="n" r="D8" s="7">
        <v>5568</v>
      </c>
      <c t="n" r="E8" s="7">
        <v>2729</v>
      </c>
    </row>
    <row r="9" spans="1:5">
      <c t="s" r="A9" s="4">
        <v>501</v>
      </c>
      <c t="n" r="B9" s="5">
        <v>8070386</v>
      </c>
      <c t="n" r="C9" s="5">
        <v>7734231</v>
      </c>
      <c t="n" r="D9" s="5">
        <v>7963515</v>
      </c>
      <c t="n" r="E9" s="5">
        <v>7733874</v>
      </c>
    </row>
    <row r="10" spans="1:5">
      <c t="s" r="A10" s="4">
        <v>505</v>
      </c>
      <c t="n" r="B10" s="5">
        <v>796</v>
      </c>
      <c t="n" r="C10" s="5">
        <v>43333</v>
      </c>
      <c t="n" r="D10" s="5">
        <v>796</v>
      </c>
      <c t="n" r="E10" s="5">
        <v>43333</v>
      </c>
    </row>
    <row r="11" spans="1:5">
      <c t="s" r="A11" s="4">
        <v>506</v>
      </c>
      <c t="n" r="B11" s="5">
        <v>378521</v>
      </c>
      <c t="n" r="C11" s="5">
        <v>367533</v>
      </c>
      <c t="n" r="D11" s="5">
        <v>366321</v>
      </c>
      <c t="n" r="E11" s="5">
        <v>364434</v>
      </c>
    </row>
    <row r="12" spans="1:5">
      <c t="s" r="A12" s="4">
        <v>507</v>
      </c>
      <c t="n" r="B12" s="5">
        <v>8449703</v>
      </c>
      <c t="n" r="C12" s="5">
        <v>8145097</v>
      </c>
      <c t="n" r="D12" s="5">
        <v>8330632</v>
      </c>
      <c t="n" r="E12" s="5">
        <v>8141641</v>
      </c>
    </row>
    <row r="13" spans="1:5">
      <c t="s" r="A13" s="4">
        <v>508</v>
      </c>
      <c t="n" r="B13" s="9">
        <v>0.35</v>
      </c>
      <c t="n" r="C13" s="9">
        <v>0.16</v>
      </c>
      <c t="n" r="D13" s="9">
        <v>0.67</v>
      </c>
      <c t="n" r="E13" s="9">
        <v>0.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9</v>
      </c>
      <c t="s" r="B1" s="2">
        <v>60</v>
      </c>
      <c t="s" r="D1" s="2">
        <v>1</v>
      </c>
    </row>
    <row r="2" spans="1:5">
      <c t="s" r="B2" s="2">
        <v>2</v>
      </c>
      <c t="s" r="C2" s="2">
        <v>61</v>
      </c>
      <c t="s" r="D2" s="2">
        <v>2</v>
      </c>
      <c t="s" r="E2" s="2">
        <v>61</v>
      </c>
    </row>
    <row r="3" spans="1:5">
      <c t="s" r="A3" s="4">
        <v>510</v>
      </c>
    </row>
    <row r="4" spans="1:5">
      <c t="s" r="A4" s="3">
        <v>511</v>
      </c>
    </row>
    <row r="5" spans="1:5">
      <c t="s" r="A5" s="4">
        <v>512</v>
      </c>
      <c t="n" r="B5" s="5">
        <v>77625</v>
      </c>
      <c t="n" r="C5" s="5">
        <v>65375</v>
      </c>
      <c t="n" r="D5" s="5">
        <v>78371</v>
      </c>
      <c t="n" r="E5" s="5">
        <v>6574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513</v>
      </c>
      <c t="s" r="B1" s="2">
        <v>1</v>
      </c>
    </row>
    <row r="2" spans="1:3">
      <c t="s" r="B2" s="2">
        <v>2</v>
      </c>
      <c t="s" r="C2" s="2">
        <v>61</v>
      </c>
    </row>
    <row r="3" spans="1:3">
      <c t="s" r="A3" s="3">
        <v>180</v>
      </c>
    </row>
    <row r="4" spans="1:3">
      <c t="s" r="A4" s="4">
        <v>514</v>
      </c>
      <c t="n" r="B4" s="5">
        <v>2</v>
      </c>
      <c t="n" r="C4" s="5">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515</v>
      </c>
      <c t="s" r="B1" s="2">
        <v>60</v>
      </c>
      <c t="s" r="D1" s="2">
        <v>1</v>
      </c>
      <c t="s" r="F1" s="2">
        <v>344</v>
      </c>
    </row>
    <row r="2" spans="1:6">
      <c t="s" r="B2" s="2">
        <v>2</v>
      </c>
      <c t="s" r="C2" s="2">
        <v>61</v>
      </c>
      <c t="s" r="D2" s="2">
        <v>2</v>
      </c>
      <c t="s" r="E2" s="2">
        <v>61</v>
      </c>
      <c t="s" r="F2" s="2">
        <v>25</v>
      </c>
    </row>
    <row r="3" spans="1:6">
      <c t="s" r="A3" s="3">
        <v>516</v>
      </c>
    </row>
    <row r="4" spans="1:6">
      <c t="s" r="A4" s="4">
        <v>517</v>
      </c>
      <c t="n" r="B4" s="7">
        <v>14993</v>
      </c>
      <c t="n" r="C4" s="7">
        <v>10931</v>
      </c>
      <c t="n" r="D4" s="7">
        <v>28151</v>
      </c>
      <c t="n" r="E4" s="7">
        <v>21606</v>
      </c>
    </row>
    <row r="5" spans="1:6">
      <c t="s" r="A5" s="4">
        <v>518</v>
      </c>
      <c t="n" r="B5" s="5">
        <v>1569</v>
      </c>
      <c t="n" r="C5" s="5">
        <v>1115</v>
      </c>
      <c t="n" r="D5" s="5">
        <v>2856</v>
      </c>
      <c t="n" r="E5" s="5">
        <v>2040</v>
      </c>
    </row>
    <row r="6" spans="1:6">
      <c t="s" r="A6" s="4">
        <v>69</v>
      </c>
      <c t="n" r="B6" s="5">
        <v>13424</v>
      </c>
      <c t="n" r="C6" s="5">
        <v>9816</v>
      </c>
      <c t="n" r="D6" s="5">
        <v>25295</v>
      </c>
      <c t="n" r="E6" s="5">
        <v>19566</v>
      </c>
    </row>
    <row r="7" spans="1:6">
      <c t="s" r="A7" s="4">
        <v>70</v>
      </c>
      <c t="n" r="B7" s="5">
        <v>753</v>
      </c>
      <c t="n" r="C7" s="5">
        <v>0</v>
      </c>
      <c t="n" r="D7" s="5">
        <v>903</v>
      </c>
      <c t="n" r="E7" s="5">
        <v>235</v>
      </c>
      <c t="n" r="F7" s="7">
        <v>235</v>
      </c>
    </row>
    <row r="8" spans="1:6">
      <c t="s" r="A8" s="4">
        <v>264</v>
      </c>
      <c t="n" r="B8" s="5">
        <v>6420</v>
      </c>
      <c t="n" r="C8" s="5">
        <v>6416</v>
      </c>
      <c t="n" r="D8" s="5">
        <v>12624</v>
      </c>
      <c t="n" r="E8" s="5">
        <v>11967</v>
      </c>
    </row>
    <row r="9" spans="1:6">
      <c t="s" r="A9" s="4">
        <v>519</v>
      </c>
      <c t="n" r="B9" s="5">
        <v>13974</v>
      </c>
      <c t="n" r="C9" s="5">
        <v>13871</v>
      </c>
      <c t="n" r="D9" s="5">
        <v>27332</v>
      </c>
      <c t="n" r="E9" s="5">
        <v>26417</v>
      </c>
    </row>
    <row r="10" spans="1:6">
      <c t="s" r="A10" s="4">
        <v>82</v>
      </c>
      <c t="n" r="B10" s="5">
        <v>5117</v>
      </c>
      <c t="n" r="C10" s="5">
        <v>2361</v>
      </c>
      <c t="n" r="D10" s="5">
        <v>9684</v>
      </c>
      <c t="n" r="E10" s="5">
        <v>4881</v>
      </c>
    </row>
    <row r="11" spans="1:6">
      <c t="s" r="A11" s="4">
        <v>520</v>
      </c>
    </row>
    <row r="12" spans="1:6">
      <c t="s" r="A12" s="3">
        <v>516</v>
      </c>
    </row>
    <row r="13" spans="1:6">
      <c t="s" r="A13" s="4">
        <v>517</v>
      </c>
      <c t="n" r="B13" s="5">
        <v>14993</v>
      </c>
      <c t="n" r="C13" s="5">
        <v>10931</v>
      </c>
      <c t="n" r="D13" s="5">
        <v>28151</v>
      </c>
      <c t="n" r="E13" s="5">
        <v>21606</v>
      </c>
    </row>
    <row r="14" spans="1:6">
      <c t="s" r="A14" s="4">
        <v>518</v>
      </c>
      <c t="n" r="B14" s="5">
        <v>1273</v>
      </c>
      <c t="n" r="C14" s="5">
        <v>888</v>
      </c>
      <c t="n" r="D14" s="5">
        <v>2320</v>
      </c>
      <c t="n" r="E14" s="5">
        <v>1739</v>
      </c>
    </row>
    <row r="15" spans="1:6">
      <c t="s" r="A15" s="4">
        <v>69</v>
      </c>
      <c t="n" r="B15" s="5">
        <v>13720</v>
      </c>
      <c t="n" r="C15" s="5">
        <v>10043</v>
      </c>
      <c t="n" r="D15" s="5">
        <v>25831</v>
      </c>
      <c t="n" r="E15" s="5">
        <v>19867</v>
      </c>
    </row>
    <row r="16" spans="1:6">
      <c t="s" r="A16" s="4">
        <v>70</v>
      </c>
      <c t="n" r="B16" s="5">
        <v>753</v>
      </c>
      <c t="n" r="D16" s="5">
        <v>903</v>
      </c>
      <c t="n" r="E16" s="5">
        <v>235</v>
      </c>
    </row>
    <row r="17" spans="1:6">
      <c t="s" r="A17" s="4">
        <v>264</v>
      </c>
      <c t="n" r="B17" s="5">
        <v>1384</v>
      </c>
      <c t="n" r="C17" s="5">
        <v>1887</v>
      </c>
      <c t="n" r="D17" s="5">
        <v>2662</v>
      </c>
      <c t="n" r="E17" s="5">
        <v>2929</v>
      </c>
    </row>
    <row r="18" spans="1:6">
      <c t="s" r="A18" s="4">
        <v>519</v>
      </c>
      <c t="n" r="B18" s="5">
        <v>8566</v>
      </c>
      <c t="n" r="C18" s="5">
        <v>7615</v>
      </c>
      <c t="n" r="D18" s="5">
        <v>16485</v>
      </c>
      <c t="n" r="E18" s="5">
        <v>14557</v>
      </c>
    </row>
    <row r="19" spans="1:6">
      <c t="s" r="A19" s="4">
        <v>82</v>
      </c>
      <c t="n" r="B19" s="5">
        <v>5785</v>
      </c>
      <c t="n" r="C19" s="5">
        <v>4315</v>
      </c>
      <c t="n" r="D19" s="5">
        <v>11105</v>
      </c>
      <c t="n" r="E19" s="5">
        <v>8004</v>
      </c>
    </row>
    <row r="20" spans="1:6">
      <c t="s" r="A20" s="4">
        <v>521</v>
      </c>
    </row>
    <row r="21" spans="1:6">
      <c t="s" r="A21" s="3">
        <v>516</v>
      </c>
    </row>
    <row r="22" spans="1:6">
      <c t="s" r="A22" s="4">
        <v>264</v>
      </c>
      <c t="n" r="B22" s="5">
        <v>5188</v>
      </c>
      <c t="n" r="C22" s="5">
        <v>4662</v>
      </c>
      <c t="n" r="D22" s="5">
        <v>10255</v>
      </c>
      <c t="n" r="E22" s="5">
        <v>9287</v>
      </c>
    </row>
    <row r="23" spans="1:6">
      <c t="s" r="A23" s="4">
        <v>519</v>
      </c>
      <c t="n" r="B23" s="5">
        <v>4550</v>
      </c>
      <c t="n" r="C23" s="5">
        <v>4383</v>
      </c>
      <c t="n" r="D23" s="5">
        <v>9265</v>
      </c>
      <c t="n" r="E23" s="5">
        <v>9225</v>
      </c>
    </row>
    <row r="24" spans="1:6">
      <c t="s" r="A24" s="4">
        <v>82</v>
      </c>
      <c t="n" r="B24" s="5">
        <v>638</v>
      </c>
      <c t="n" r="C24" s="5">
        <v>279</v>
      </c>
      <c t="n" r="D24" s="5">
        <v>990</v>
      </c>
      <c t="n" r="E24" s="5">
        <v>62</v>
      </c>
    </row>
    <row r="25" spans="1:6">
      <c t="s" r="A25" s="4">
        <v>522</v>
      </c>
    </row>
    <row r="26" spans="1:6">
      <c t="s" r="A26" s="3">
        <v>516</v>
      </c>
    </row>
    <row r="27" spans="1:6">
      <c t="s" r="A27" s="4">
        <v>518</v>
      </c>
      <c t="n" r="B27" s="5">
        <v>296</v>
      </c>
      <c t="n" r="C27" s="5">
        <v>227</v>
      </c>
      <c t="n" r="D27" s="5">
        <v>536</v>
      </c>
      <c t="n" r="E27" s="5">
        <v>301</v>
      </c>
    </row>
    <row r="28" spans="1:6">
      <c t="s" r="A28" s="4">
        <v>69</v>
      </c>
      <c t="n" r="B28" s="5">
        <v>-296</v>
      </c>
      <c t="n" r="C28" s="5">
        <v>-227</v>
      </c>
      <c t="n" r="D28" s="5">
        <v>-536</v>
      </c>
      <c t="n" r="E28" s="5">
        <v>-301</v>
      </c>
    </row>
    <row r="29" spans="1:6">
      <c t="s" r="A29" s="4">
        <v>264</v>
      </c>
      <c t="n" r="B29" s="5">
        <v>-152</v>
      </c>
      <c t="n" r="C29" s="5">
        <v>-133</v>
      </c>
      <c t="n" r="D29" s="5">
        <v>-293</v>
      </c>
      <c t="n" r="E29" s="5">
        <v>-249</v>
      </c>
    </row>
    <row r="30" spans="1:6">
      <c t="s" r="A30" s="4">
        <v>519</v>
      </c>
      <c t="n" r="B30" s="5">
        <v>858</v>
      </c>
      <c t="n" r="C30" s="5">
        <v>1873</v>
      </c>
      <c t="n" r="D30" s="5">
        <v>1582</v>
      </c>
      <c t="n" r="E30" s="5">
        <v>2635</v>
      </c>
    </row>
    <row r="31" spans="1:6">
      <c t="s" r="A31" s="4">
        <v>82</v>
      </c>
      <c t="n" r="B31" s="7">
        <v>-1306</v>
      </c>
      <c t="n" r="C31" s="7">
        <v>-2233</v>
      </c>
      <c t="n" r="D31" s="7">
        <v>-2411</v>
      </c>
      <c t="n" r="E31" s="7">
        <v>-318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23</v>
      </c>
      <c t="s" r="B1" s="2">
        <v>524</v>
      </c>
      <c t="s" r="C1" s="2">
        <v>3</v>
      </c>
      <c t="s" r="D1" s="2">
        <v>2</v>
      </c>
      <c t="s" r="E1" s="2">
        <v>525</v>
      </c>
    </row>
    <row r="2" spans="1:5">
      <c t="s" r="A2" s="4">
        <v>91</v>
      </c>
    </row>
    <row r="3" spans="1:5">
      <c t="s" r="A3" s="3">
        <v>526</v>
      </c>
    </row>
    <row r="4" spans="1:5">
      <c t="s" r="A4" s="4">
        <v>104</v>
      </c>
      <c t="n" r="D4" s="5">
        <v>272035</v>
      </c>
    </row>
    <row r="5" spans="1:5">
      <c t="s" r="A5" s="4">
        <v>527</v>
      </c>
    </row>
    <row r="6" spans="1:5">
      <c t="s" r="A6" s="3">
        <v>526</v>
      </c>
    </row>
    <row r="7" spans="1:5">
      <c t="s" r="A7" s="4">
        <v>528</v>
      </c>
      <c t="n" r="E7" s="7">
        <v>150</v>
      </c>
    </row>
    <row r="8" spans="1:5">
      <c t="s" r="A8" s="4">
        <v>529</v>
      </c>
      <c t="n" r="C8" s="7">
        <v>120</v>
      </c>
    </row>
    <row r="9" spans="1:5">
      <c t="s" r="A9" s="4">
        <v>530</v>
      </c>
      <c t="n" r="C9" s="11">
        <v>113.7</v>
      </c>
    </row>
    <row r="10" spans="1:5">
      <c t="s" r="A10" s="4">
        <v>531</v>
      </c>
      <c t="n" r="C10" s="7">
        <v>29</v>
      </c>
    </row>
    <row r="11" spans="1:5">
      <c t="s" r="A11" s="4">
        <v>532</v>
      </c>
      <c t="s" r="C11" s="4">
        <v>533</v>
      </c>
    </row>
    <row r="12" spans="1:5">
      <c t="s" r="A12" s="4">
        <v>534</v>
      </c>
    </row>
    <row r="13" spans="1:5">
      <c t="s" r="A13" s="3">
        <v>526</v>
      </c>
    </row>
    <row r="14" spans="1:5">
      <c t="s" r="A14" s="4">
        <v>104</v>
      </c>
      <c t="n" r="C14" s="5">
        <v>6233766</v>
      </c>
    </row>
    <row r="15" spans="1:5">
      <c t="s" r="A15" s="4">
        <v>535</v>
      </c>
      <c t="n" r="C15" s="9">
        <v>19.25</v>
      </c>
    </row>
    <row r="16" spans="1:5">
      <c t="s" r="A16" s="4">
        <v>536</v>
      </c>
    </row>
    <row r="17" spans="1:5">
      <c t="s" r="A17" s="3">
        <v>526</v>
      </c>
    </row>
    <row r="18" spans="1:5">
      <c t="s" r="A18" s="4">
        <v>529</v>
      </c>
      <c t="n" r="B18" s="7">
        <v>18</v>
      </c>
    </row>
    <row r="19" spans="1:5">
      <c t="s" r="A19" s="4">
        <v>537</v>
      </c>
      <c t="n" r="B19" s="10">
        <v>17.1</v>
      </c>
    </row>
    <row r="20" spans="1:5">
      <c t="s" r="A20" s="4">
        <v>538</v>
      </c>
    </row>
    <row r="21" spans="1:5">
      <c t="s" r="A21" s="3">
        <v>526</v>
      </c>
    </row>
    <row r="22" spans="1:5">
      <c t="s" r="A22" s="4">
        <v>535</v>
      </c>
      <c t="n" r="B22" s="9">
        <v>19.25</v>
      </c>
    </row>
    <row r="23" spans="1:5">
      <c t="s" r="A23" s="4">
        <v>539</v>
      </c>
    </row>
    <row r="24" spans="1:5">
      <c t="s" r="A24" s="3">
        <v>526</v>
      </c>
    </row>
    <row r="25" spans="1:5">
      <c t="s" r="A25" s="4">
        <v>104</v>
      </c>
      <c t="n" r="B25" s="5">
        <v>9350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110</v>
      </c>
      <c t="s" r="B1" s="2">
        <v>60</v>
      </c>
      <c t="s" r="D1" s="2">
        <v>1</v>
      </c>
    </row>
    <row r="2" spans="1:5">
      <c t="s" r="B2" s="2">
        <v>2</v>
      </c>
      <c t="s" r="C2" s="2">
        <v>61</v>
      </c>
      <c t="s" r="D2" s="2">
        <v>2</v>
      </c>
      <c t="s" r="E2" s="2">
        <v>61</v>
      </c>
    </row>
    <row r="3" spans="1:5">
      <c t="s" r="A3" s="3">
        <v>111</v>
      </c>
    </row>
    <row r="4" spans="1:5">
      <c t="s" r="A4" s="4">
        <v>84</v>
      </c>
      <c t="n" r="B4" s="7">
        <v>2942</v>
      </c>
      <c t="n" r="C4" s="7">
        <v>1267</v>
      </c>
      <c t="n" r="D4" s="7">
        <v>5568</v>
      </c>
      <c t="n" r="E4" s="7">
        <v>2729</v>
      </c>
    </row>
    <row r="5" spans="1:5">
      <c t="s" r="A5" s="3">
        <v>112</v>
      </c>
    </row>
    <row r="6" spans="1:5">
      <c t="s" r="A6" s="4">
        <v>113</v>
      </c>
      <c t="n" r="B6" s="5">
        <v>-2478</v>
      </c>
      <c t="n" r="C6" s="5">
        <v>2153</v>
      </c>
      <c t="n" r="D6" s="5">
        <v>-1213</v>
      </c>
      <c t="n" r="E6" s="5">
        <v>2953</v>
      </c>
    </row>
    <row r="7" spans="1:5">
      <c t="s" r="A7" s="4">
        <v>114</v>
      </c>
      <c t="n" r="B7" s="5">
        <v>-2478</v>
      </c>
      <c t="n" r="C7" s="5">
        <v>2153</v>
      </c>
      <c t="n" r="D7" s="5">
        <v>-1213</v>
      </c>
      <c t="n" r="E7" s="5">
        <v>2953</v>
      </c>
    </row>
    <row r="8" spans="1:5">
      <c t="s" r="A8" s="4">
        <v>115</v>
      </c>
      <c t="n" r="B8" s="5">
        <v>1020</v>
      </c>
      <c t="n" r="C8" s="5">
        <v>-888</v>
      </c>
      <c t="n" r="D8" s="5">
        <v>500</v>
      </c>
      <c t="n" r="E8" s="5">
        <v>-1217</v>
      </c>
    </row>
    <row r="9" spans="1:5">
      <c t="s" r="A9" s="4">
        <v>116</v>
      </c>
      <c t="n" r="B9" s="5">
        <v>-1458</v>
      </c>
      <c t="n" r="C9" s="5">
        <v>1265</v>
      </c>
      <c t="n" r="D9" s="5">
        <v>-713</v>
      </c>
      <c t="n" r="E9" s="5">
        <v>1736</v>
      </c>
    </row>
    <row r="10" spans="1:5">
      <c t="s" r="A10" s="4">
        <v>117</v>
      </c>
      <c t="n" r="B10" s="7">
        <v>1484</v>
      </c>
      <c t="n" r="C10" s="7">
        <v>2532</v>
      </c>
      <c t="n" r="D10" s="7">
        <v>4855</v>
      </c>
      <c t="n" r="E10" s="7">
        <v>44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8</v>
      </c>
      <c t="s" r="B1" s="2">
        <v>1</v>
      </c>
    </row>
    <row r="2" spans="1:3">
      <c t="s" r="B2" s="2">
        <v>2</v>
      </c>
      <c t="s" r="C2" s="2">
        <v>61</v>
      </c>
    </row>
    <row r="3" spans="1:3">
      <c t="s" r="A3" s="3">
        <v>119</v>
      </c>
    </row>
    <row r="4" spans="1:3">
      <c t="s" r="A4" s="4">
        <v>84</v>
      </c>
      <c t="n" r="B4" s="7">
        <v>5568</v>
      </c>
      <c t="n" r="C4" s="7">
        <v>2729</v>
      </c>
    </row>
    <row r="5" spans="1:3">
      <c t="s" r="A5" s="3">
        <v>120</v>
      </c>
    </row>
    <row r="6" spans="1:3">
      <c t="s" r="A6" s="4">
        <v>70</v>
      </c>
      <c t="n" r="B6" s="5">
        <v>903</v>
      </c>
      <c t="n" r="C6" s="5">
        <v>235</v>
      </c>
    </row>
    <row r="7" spans="1:3">
      <c t="s" r="A7" s="4">
        <v>121</v>
      </c>
      <c t="n" r="B7" s="5">
        <v>253</v>
      </c>
      <c t="n" r="C7" s="5">
        <v>298</v>
      </c>
    </row>
    <row r="8" spans="1:3">
      <c t="s" r="A8" s="4">
        <v>122</v>
      </c>
      <c t="n" r="B8" s="5">
        <v>650</v>
      </c>
      <c t="n" r="C8" s="5">
        <v>648</v>
      </c>
    </row>
    <row r="9" spans="1:3">
      <c t="s" r="A9" s="4">
        <v>123</v>
      </c>
      <c t="n" r="B9" s="5">
        <v>-685</v>
      </c>
      <c t="n" r="C9" s="5">
        <v>575</v>
      </c>
    </row>
    <row r="10" spans="1:3">
      <c t="s" r="A10" s="4">
        <v>124</v>
      </c>
      <c t="n" r="B10" s="5">
        <v>-271</v>
      </c>
      <c t="n" r="C10" s="5">
        <v>-1041</v>
      </c>
    </row>
    <row r="11" spans="1:3">
      <c t="s" r="A11" s="4">
        <v>125</v>
      </c>
      <c t="n" r="C11" s="5">
        <v>-655</v>
      </c>
    </row>
    <row r="12" spans="1:3">
      <c t="s" r="A12" s="4">
        <v>126</v>
      </c>
      <c t="n" r="B12" s="5">
        <v>-1892</v>
      </c>
      <c t="n" r="C12" s="5">
        <v>-361</v>
      </c>
    </row>
    <row r="13" spans="1:3">
      <c t="s" r="A13" s="4">
        <v>127</v>
      </c>
      <c t="n" r="B13" s="5">
        <v>-1567</v>
      </c>
      <c t="n" r="C13" s="5">
        <v>-75</v>
      </c>
    </row>
    <row r="14" spans="1:3">
      <c t="s" r="A14" s="4">
        <v>128</v>
      </c>
      <c t="n" r="B14" s="5">
        <v>2959</v>
      </c>
      <c t="n" r="C14" s="5">
        <v>2353</v>
      </c>
    </row>
    <row r="15" spans="1:3">
      <c t="s" r="A15" s="3">
        <v>129</v>
      </c>
    </row>
    <row r="16" spans="1:3">
      <c t="s" r="A16" s="4">
        <v>130</v>
      </c>
      <c t="n" r="B16" s="5">
        <v>-274913</v>
      </c>
      <c t="n" r="C16" s="5">
        <v>-104642</v>
      </c>
    </row>
    <row r="17" spans="1:3">
      <c t="s" r="A17" s="4">
        <v>131</v>
      </c>
      <c t="n" r="C17" s="5">
        <v>2530</v>
      </c>
    </row>
    <row r="18" spans="1:3">
      <c t="s" r="A18" s="4">
        <v>132</v>
      </c>
      <c t="n" r="C18" s="5">
        <v>-1285</v>
      </c>
    </row>
    <row r="19" spans="1:3">
      <c t="s" r="A19" s="4">
        <v>133</v>
      </c>
      <c t="n" r="B19" s="5">
        <v>-749</v>
      </c>
      <c t="n" r="C19" s="5">
        <v>-73</v>
      </c>
    </row>
    <row r="20" spans="1:3">
      <c t="s" r="A20" s="4">
        <v>134</v>
      </c>
      <c t="n" r="B20" s="5">
        <v>-7543</v>
      </c>
      <c t="n" r="C20" s="5">
        <v>-58195</v>
      </c>
    </row>
    <row r="21" spans="1:3">
      <c t="s" r="A21" s="4">
        <v>135</v>
      </c>
      <c t="n" r="B21" s="5">
        <v>7525</v>
      </c>
      <c t="n" r="C21" s="5">
        <v>1865</v>
      </c>
    </row>
    <row r="22" spans="1:3">
      <c t="s" r="A22" s="4">
        <v>136</v>
      </c>
      <c t="n" r="B22" s="5">
        <v>38624</v>
      </c>
    </row>
    <row r="23" spans="1:3">
      <c t="s" r="A23" s="4">
        <v>137</v>
      </c>
      <c t="n" r="B23" s="5">
        <v>-777</v>
      </c>
      <c t="n" r="C23" s="5">
        <v>-2444</v>
      </c>
    </row>
    <row r="24" spans="1:3">
      <c t="s" r="A24" s="4">
        <v>138</v>
      </c>
      <c t="n" r="B24" s="5">
        <v>-237833</v>
      </c>
      <c t="n" r="C24" s="5">
        <v>-162244</v>
      </c>
    </row>
    <row r="25" spans="1:3">
      <c t="s" r="A25" s="3">
        <v>139</v>
      </c>
    </row>
    <row r="26" spans="1:3">
      <c t="s" r="A26" s="4">
        <v>140</v>
      </c>
      <c t="n" r="B26" s="5">
        <v>183523</v>
      </c>
      <c t="n" r="C26" s="5">
        <v>55128</v>
      </c>
    </row>
    <row r="27" spans="1:3">
      <c t="s" r="A27" s="4">
        <v>141</v>
      </c>
      <c t="n" r="B27" s="5">
        <v>180000</v>
      </c>
      <c t="n" r="C27" s="5">
        <v>53000</v>
      </c>
    </row>
    <row r="28" spans="1:3">
      <c t="s" r="A28" s="4">
        <v>142</v>
      </c>
      <c t="n" r="B28" s="5">
        <v>10114</v>
      </c>
      <c t="n" r="C28" s="5">
        <v>15000</v>
      </c>
    </row>
    <row r="29" spans="1:3">
      <c t="s" r="A29" s="4">
        <v>143</v>
      </c>
      <c t="n" r="B29" s="5">
        <v>-750</v>
      </c>
      <c t="n" r="C29" s="5">
        <v>-784</v>
      </c>
    </row>
    <row r="30" spans="1:3">
      <c t="s" r="A30" s="4">
        <v>144</v>
      </c>
      <c t="n" r="B30" s="5">
        <v>5139</v>
      </c>
    </row>
    <row r="31" spans="1:3">
      <c t="s" r="A31" s="4">
        <v>145</v>
      </c>
      <c t="n" r="B31" s="5">
        <v>378026</v>
      </c>
      <c t="n" r="C31" s="5">
        <v>122344</v>
      </c>
    </row>
    <row r="32" spans="1:3">
      <c t="s" r="A32" s="4">
        <v>146</v>
      </c>
      <c t="n" r="B32" s="5">
        <v>143152</v>
      </c>
      <c t="n" r="C32" s="5">
        <v>-37547</v>
      </c>
    </row>
    <row r="33" spans="1:3">
      <c t="s" r="A33" s="4">
        <v>147</v>
      </c>
      <c t="n" r="B33" s="5">
        <v>29692</v>
      </c>
      <c t="n" r="C33" s="5">
        <v>56954</v>
      </c>
    </row>
    <row r="34" spans="1:3">
      <c t="s" r="A34" s="4">
        <v>148</v>
      </c>
      <c t="n" r="B34" s="5">
        <v>172844</v>
      </c>
      <c t="n" r="C34" s="5">
        <v>19407</v>
      </c>
    </row>
    <row r="35" spans="1:3">
      <c t="s" r="A35" s="3">
        <v>149</v>
      </c>
    </row>
    <row r="36" spans="1:3">
      <c t="s" r="A36" s="4">
        <v>150</v>
      </c>
      <c t="n" r="B36" s="5">
        <v>2820</v>
      </c>
      <c t="n" r="C36" s="5">
        <v>1934</v>
      </c>
    </row>
    <row r="37" spans="1:3">
      <c t="s" r="A37" s="4">
        <v>151</v>
      </c>
      <c t="n" r="B37" s="5">
        <v>4950</v>
      </c>
      <c t="n" r="C37" s="5">
        <v>1425</v>
      </c>
    </row>
    <row r="38" spans="1:3">
      <c t="s" r="A38" s="3">
        <v>152</v>
      </c>
    </row>
    <row r="39" spans="1:3">
      <c t="s" r="A39" s="4">
        <v>153</v>
      </c>
      <c t="n" r="B39" s="5">
        <v>253</v>
      </c>
    </row>
    <row r="40" spans="1:3">
      <c t="s" r="A40" s="4">
        <v>154</v>
      </c>
      <c t="n" r="C40" s="7">
        <v>1500</v>
      </c>
    </row>
    <row r="41" spans="1:3">
      <c t="s" r="A41" s="4">
        <v>155</v>
      </c>
      <c t="n" r="B41" s="7">
        <v>1133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INCOME STATEMENTS</vt:lpstr>
      <vt:lpstr>CONSOLIDATED STATEMENTS OF CHAN</vt:lpstr>
      <vt:lpstr>CONSOLIDATED STATEMENTS OF COMP</vt:lpstr>
      <vt:lpstr>CONSOLIDATED STATEMENTS OF CASH</vt:lpstr>
      <vt:lpstr>Basis of Presentation</vt:lpstr>
      <vt:lpstr>Acquisitions</vt:lpstr>
      <vt:lpstr>Fair Value Measurements</vt:lpstr>
      <vt:lpstr>Securities</vt:lpstr>
      <vt:lpstr>Loans</vt:lpstr>
      <vt:lpstr>Allowance for Loan Losses</vt:lpstr>
      <vt:lpstr>Deposits</vt:lpstr>
      <vt:lpstr>Borrowings</vt:lpstr>
      <vt:lpstr>Earnings Per Share</vt:lpstr>
      <vt:lpstr>Segment Reporting</vt:lpstr>
      <vt:lpstr>Subsequent Events</vt:lpstr>
      <vt:lpstr>Acquisitions (Tables)</vt:lpstr>
      <vt:lpstr>Fair Value Measurements (Tables</vt:lpstr>
      <vt:lpstr>Securities (Tables)</vt:lpstr>
      <vt:lpstr>Loans (Tables)</vt:lpstr>
      <vt:lpstr>Allowance for Loan Losses (Tabl</vt:lpstr>
      <vt:lpstr>Deposits (Tables)</vt:lpstr>
      <vt:lpstr>Earnings Per Share (Tables)</vt:lpstr>
      <vt:lpstr>Segment Reporting (Tables)</vt:lpstr>
      <vt:lpstr>Acquisitions - Additional Infor</vt:lpstr>
      <vt:lpstr>Acquisitions - Schedule of Asse</vt:lpstr>
      <vt:lpstr>Acquisitions - Pro Forma Summar</vt:lpstr>
      <vt:lpstr>Fair Value Measurements - Recor</vt:lpstr>
      <vt:lpstr>Fair Value Measurements - Addit</vt:lpstr>
      <vt:lpstr>Fair Value Measurements - Carry</vt:lpstr>
      <vt:lpstr>Securities - Summary of AFS Sec</vt:lpstr>
      <vt:lpstr>Securities - Schedule of Securi</vt:lpstr>
      <vt:lpstr>Securities - Scheduled Maturiti</vt:lpstr>
      <vt:lpstr>Securities - Additional Informa</vt:lpstr>
      <vt:lpstr>Loans - Summary of Loans (Detai</vt:lpstr>
      <vt:lpstr>Loans - Additional Information </vt:lpstr>
      <vt:lpstr>Loans - Carrying Amount of Purc</vt:lpstr>
      <vt:lpstr>Loans - Accretable Yield or Inc</vt:lpstr>
      <vt:lpstr>Loans - Summary of Delinquent a</vt:lpstr>
      <vt:lpstr>Allowance for Loan Losses - Ban</vt:lpstr>
      <vt:lpstr>Allowance for Loan Losses - Bal</vt:lpstr>
      <vt:lpstr>Allowance for Loan Losses - Add</vt:lpstr>
      <vt:lpstr>Allowance for Loan Losses - Ris</vt:lpstr>
      <vt:lpstr>Allowance for Loan Losses - Ind</vt:lpstr>
      <vt:lpstr>Allowance for Loan Losses - Wei</vt:lpstr>
      <vt:lpstr>Deposits - Summary of Outstandi</vt:lpstr>
      <vt:lpstr>Deposits - Additional Informati</vt:lpstr>
      <vt:lpstr>Borrowings - Additional Informa</vt:lpstr>
      <vt:lpstr>Earnings Per Share - Computatio</vt:lpstr>
      <vt:lpstr>Earnings Per Share - Additional</vt:lpstr>
      <vt:lpstr>Segment Reporting - Additional </vt:lpstr>
      <vt:lpstr>Segment Reporting - Key Operat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26:24Z</dcterms:created>
  <dcterms:modified xmlns:dcterms="http://purl.org/dc/terms/" xmlns:xsi="http://www.w3.org/2001/XMLSchema-instance" xsi:type="dcterms:W3CDTF">2015-08-14T18:26:24Z</dcterms:modified>
  <dc:title xmlns:dc="http://purl.org/dc/elements/1.1/">Untitled</dc:title>
  <dc:description xmlns:dc="http://purl.org/dc/elements/1.1/"/>
  <dc:subject xmlns:dc="http://purl.org/dc/elements/1.1/"/>
  <cp:keywords/>
  <cp:category/>
</cp:coreProperties>
</file>